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oans Payable to Related Partie" sheetId="10" state="visible" r:id="rId10"/>
    <sheet xmlns:r="http://schemas.openxmlformats.org/officeDocument/2006/relationships" name="Loan Payable Under Credit Agree" sheetId="11" state="visible" r:id="rId11"/>
    <sheet xmlns:r="http://schemas.openxmlformats.org/officeDocument/2006/relationships" name="Capital Structure" sheetId="12" state="visible" r:id="rId12"/>
    <sheet xmlns:r="http://schemas.openxmlformats.org/officeDocument/2006/relationships" name="Stock Options"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Stock Options (Tables)" sheetId="21" state="visible" r:id="rId21"/>
    <sheet xmlns:r="http://schemas.openxmlformats.org/officeDocument/2006/relationships" name="Warrants (Tables)" sheetId="22" state="visible" r:id="rId22"/>
    <sheet xmlns:r="http://schemas.openxmlformats.org/officeDocument/2006/relationships" name="Income Taxes (Tables)" sheetId="23" state="visible" r:id="rId23"/>
    <sheet xmlns:r="http://schemas.openxmlformats.org/officeDocument/2006/relationships" name="Commitments (Tables)" sheetId="24" state="visible" r:id="rId24"/>
    <sheet xmlns:r="http://schemas.openxmlformats.org/officeDocument/2006/relationships" name="Busines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oans Payable To Related Part_2" sheetId="33" state="visible" r:id="rId33"/>
    <sheet xmlns:r="http://schemas.openxmlformats.org/officeDocument/2006/relationships" name="Loan Payable Under Credit Agr_2" sheetId="34" state="visible" r:id="rId34"/>
    <sheet xmlns:r="http://schemas.openxmlformats.org/officeDocument/2006/relationships" name="Capital Structure (Details)" sheetId="35" state="visible" r:id="rId35"/>
    <sheet xmlns:r="http://schemas.openxmlformats.org/officeDocument/2006/relationships" name="Stock Options (Details)" sheetId="36" state="visible" r:id="rId36"/>
    <sheet xmlns:r="http://schemas.openxmlformats.org/officeDocument/2006/relationships" name="Stock Options (Details 1)" sheetId="37" state="visible" r:id="rId37"/>
    <sheet xmlns:r="http://schemas.openxmlformats.org/officeDocument/2006/relationships" name="Stock Options (Details Textual)" sheetId="38" state="visible" r:id="rId38"/>
    <sheet xmlns:r="http://schemas.openxmlformats.org/officeDocument/2006/relationships" name="Warrants (Details)" sheetId="39" state="visible" r:id="rId39"/>
    <sheet xmlns:r="http://schemas.openxmlformats.org/officeDocument/2006/relationships" name="Warrants (Details Textual)"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Textual)" sheetId="43" state="visible" r:id="rId43"/>
    <sheet xmlns:r="http://schemas.openxmlformats.org/officeDocument/2006/relationships" name="Commitments (Details)" sheetId="44" state="visible" r:id="rId44"/>
    <sheet xmlns:r="http://schemas.openxmlformats.org/officeDocument/2006/relationships" name="Commitments (Details Textual)"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553">
  <si>
    <t>Document and Entity Information - USD ($)</t>
  </si>
  <si>
    <t>12 Months Ended</t>
  </si>
  <si>
    <t>Dec. 31, 2018</t>
  </si>
  <si>
    <t>Mar. 11, 2019</t>
  </si>
  <si>
    <t>Jun. 29, 2018</t>
  </si>
  <si>
    <t>Document and Entity Information [Abstract]</t>
  </si>
  <si>
    <t>Entity Registrant Name</t>
  </si>
  <si>
    <t>FlexShopper, Inc.</t>
  </si>
  <si>
    <t>Entity Central Index Key</t>
  </si>
  <si>
    <t>0001397047</t>
  </si>
  <si>
    <t>Amendment Flag</t>
  </si>
  <si>
    <t>false</t>
  </si>
  <si>
    <t>Trading Symbol</t>
  </si>
  <si>
    <t>FPAY</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CURRENT ASSETS:</t>
  </si>
  <si>
    <t>Cash</t>
  </si>
  <si>
    <t>Accounts receivable, net</t>
  </si>
  <si>
    <t>Prepaid expenses</t>
  </si>
  <si>
    <t>Lease merchandise, net</t>
  </si>
  <si>
    <t>Total current assets</t>
  </si>
  <si>
    <t>PROPERTY AND EQUIPMENT, net</t>
  </si>
  <si>
    <t>OTHER ASSETS, net</t>
  </si>
  <si>
    <t>Total assets</t>
  </si>
  <si>
    <t>CURRENT LIABILITIES:</t>
  </si>
  <si>
    <t>Current portion of loan payable under credit agreement to beneficial shareholder net of $167,483 at 2018 and $118,404 at 2017 of unamortized issuance costs</t>
  </si>
  <si>
    <t>Accounts payable</t>
  </si>
  <si>
    <t>Accrued payroll and related taxes</t>
  </si>
  <si>
    <t>Promissory notes to related parties, including interest of $64,771</t>
  </si>
  <si>
    <t xml:space="preserve"> </t>
  </si>
  <si>
    <t>Accrued expenses</t>
  </si>
  <si>
    <t>Total current liabilities</t>
  </si>
  <si>
    <t>Loan payable under credit agreement to beneficial shareholder net of $164,752 at 2018 and $39,468 at 2017 of unamortized issuance costs and current portion</t>
  </si>
  <si>
    <t>Total liabilities</t>
  </si>
  <si>
    <t>STOCKHOLDERS' EQUITY</t>
  </si>
  <si>
    <t>Series 1 Convertible Preferred Stock, $0.001 par value- authorized 250,000 shares, issued and outstanding 239,405 shares at $5.00 stated value</t>
  </si>
  <si>
    <t>Series 2 Convertible Preferred Stock, $0.001 par value- authorized 25,000 shares, issued and outstanding 21,952 shares at $1,000 stated value</t>
  </si>
  <si>
    <t>Common stock, $0.0001 par value- authorized 40,000,000 and 15,000,000 shares, issued and outstanding: 17,579,870 shares at 2018 and 5,294,501 at 2017</t>
  </si>
  <si>
    <t>Additional paid in capital</t>
  </si>
  <si>
    <t>Accumulated deficit</t>
  </si>
  <si>
    <t>Total stockholders' equity</t>
  </si>
  <si>
    <t>Total liabilities and stockholder's equity</t>
  </si>
  <si>
    <t>Consolidated Balance Sheets (Parenthetical) - USD ($)</t>
  </si>
  <si>
    <t>Promissory notes to related parties, including interest</t>
  </si>
  <si>
    <t>Loan payable unamortized issuance costs</t>
  </si>
  <si>
    <t>Unamortized issuance costs</t>
  </si>
  <si>
    <t>Common stock, par value</t>
  </si>
  <si>
    <t>Common stock, shares authorized</t>
  </si>
  <si>
    <t>Common stock, shares issued</t>
  </si>
  <si>
    <t>Common stock, shares outstanding</t>
  </si>
  <si>
    <t>Series 1 Convertible Preferred Stock</t>
  </si>
  <si>
    <t>Convertible preferred stock, stated value</t>
  </si>
  <si>
    <t>Convertible preferred stock, par value</t>
  </si>
  <si>
    <t>Convertible preferred stock, shares authorized</t>
  </si>
  <si>
    <t>Convertible preferred stock, shares issued</t>
  </si>
  <si>
    <t>Convertible preferred stock, shares outstanding</t>
  </si>
  <si>
    <t>Series 2 Convertible Preferred Stock</t>
  </si>
  <si>
    <t>Consolidated Statements of Operations - USD ($)</t>
  </si>
  <si>
    <t>Revenues:</t>
  </si>
  <si>
    <t>Lease revenues and fees</t>
  </si>
  <si>
    <t>Lease merchandise sold</t>
  </si>
  <si>
    <t>Total revenues</t>
  </si>
  <si>
    <t>Costs and expenses:</t>
  </si>
  <si>
    <t>Cost of lease revenues, consisting of depreciation and impairment of lease merchandise</t>
  </si>
  <si>
    <t>Cost of lease merchandise sold</t>
  </si>
  <si>
    <t>Provision for doubtful accounts</t>
  </si>
  <si>
    <t>Marketing</t>
  </si>
  <si>
    <t>Salaries and benefits</t>
  </si>
  <si>
    <t>Other operating expenses</t>
  </si>
  <si>
    <t>Total costs and expenses</t>
  </si>
  <si>
    <t>Operating loss</t>
  </si>
  <si>
    <t>Loss on extinguishment of debt</t>
  </si>
  <si>
    <t>Interest expense including amortization of debt issuance costs</t>
  </si>
  <si>
    <t>Net loss</t>
  </si>
  <si>
    <t>Dividends on Series 2 Convertible Preferred Stock</t>
  </si>
  <si>
    <t>Net loss attributable to common stockholders</t>
  </si>
  <si>
    <t>Basic and diluted (loss) per common share:</t>
  </si>
  <si>
    <t>Weighted average common shares outstanding:</t>
  </si>
  <si>
    <t>Basic and diluted</t>
  </si>
  <si>
    <t>Consolidated Statements of Stockholders' Equity - USD ($)</t>
  </si>
  <si>
    <t>Common Stock</t>
  </si>
  <si>
    <t>Additional Paid in Capital</t>
  </si>
  <si>
    <t>Accumulated Deficit</t>
  </si>
  <si>
    <t>Total</t>
  </si>
  <si>
    <t>Balance at Dec. 31, 2016</t>
  </si>
  <si>
    <t>Balance, shares at Dec. 31, 2016</t>
  </si>
  <si>
    <t>Provision for compensation expense related to stock options</t>
  </si>
  <si>
    <t>Exercise of stock options</t>
  </si>
  <si>
    <t>Exercise of stock options, shares</t>
  </si>
  <si>
    <t>Conversion of preferred stock to common stock</t>
  </si>
  <si>
    <t>Conversion of preferred stock to common stock, shares</t>
  </si>
  <si>
    <t>Balance at Dec. 31, 2017</t>
  </si>
  <si>
    <t>Balance, shares at Dec. 31, 2017</t>
  </si>
  <si>
    <t>Warrants issued in connection with amended credit agreement and subsequent issuance of common stock upon exercise of the warrants</t>
  </si>
  <si>
    <t>Warrants issued in connection with amended credit agreement and subsequent issuance of common stock upon exercise of the warrants, shares</t>
  </si>
  <si>
    <t>Issuance of shares and warrants in connection with equity raise</t>
  </si>
  <si>
    <t>Issuance of shares and warrants in connection with equity raise, shares</t>
  </si>
  <si>
    <t>Offering costs related to equity raise</t>
  </si>
  <si>
    <t>Conversion of debt and accrued interest to common shares and warrants</t>
  </si>
  <si>
    <t>Conversion of debt and accrued interest to common shares and warrants, shares</t>
  </si>
  <si>
    <t>Balance at Dec. 31, 2018</t>
  </si>
  <si>
    <t>Balance, shares at Dec. 31, 2018</t>
  </si>
  <si>
    <t>Consolidated Statements of Cash Flows - USD ($)</t>
  </si>
  <si>
    <t>CASH FLOWS FROM OPERATING ACTIVITIES:</t>
  </si>
  <si>
    <t>Adjustments to reconcile net loss to net cash (used in) operating activities:</t>
  </si>
  <si>
    <t>Depreciation and impairment of lease merchandise</t>
  </si>
  <si>
    <t>Other depreciation and amortization</t>
  </si>
  <si>
    <t>Compensation expense related to issuance of stock options</t>
  </si>
  <si>
    <t>Loss on debt extinguishment</t>
  </si>
  <si>
    <t>Payment of interest in kind under promissory notes</t>
  </si>
  <si>
    <t>Payment of interest in kind under credit agreement</t>
  </si>
  <si>
    <t>Changes in operating assets and liabilities:</t>
  </si>
  <si>
    <t>Accounts receivable</t>
  </si>
  <si>
    <t>Prepaid expenses and other</t>
  </si>
  <si>
    <t>Lease merchandise</t>
  </si>
  <si>
    <t>Security deposits</t>
  </si>
  <si>
    <t>Net cash (used in) operating activities</t>
  </si>
  <si>
    <t>CASH FLOWS FROM INVESTING ACTIVITIES</t>
  </si>
  <si>
    <t>Purchases of property and equipment, including capitalized software costs</t>
  </si>
  <si>
    <t>Net cash (used in) investing activities</t>
  </si>
  <si>
    <t>CASH FLOWS FROM FINANCING ACTIVITIES</t>
  </si>
  <si>
    <t>Proceeds from exercise of stock options</t>
  </si>
  <si>
    <t>Proceeds from exercise of warrants</t>
  </si>
  <si>
    <t>Proceeds from public offering</t>
  </si>
  <si>
    <t>Costs incurred from public offering</t>
  </si>
  <si>
    <t>Proceeds from promissory notes</t>
  </si>
  <si>
    <t>Proceeds from loan payable under credit agreement</t>
  </si>
  <si>
    <t>Repayment of loan payable under credit agreement</t>
  </si>
  <si>
    <t>Repayment of installment loan</t>
  </si>
  <si>
    <t>Debt issuance related costs</t>
  </si>
  <si>
    <t>Net cash provided by financing activities</t>
  </si>
  <si>
    <t>INCREASE/(DECREASE) IN CASH</t>
  </si>
  <si>
    <t>CASH, beginning of year</t>
  </si>
  <si>
    <t>CASH, end of year</t>
  </si>
  <si>
    <t>Supplemental cash flow information:</t>
  </si>
  <si>
    <t>Interest paid</t>
  </si>
  <si>
    <t>Non-cash financing activities:</t>
  </si>
  <si>
    <t>Issuance of common stock and warrants to extinguish debt and accrued interest</t>
  </si>
  <si>
    <t>Warrants issued for debt issuance costs</t>
  </si>
  <si>
    <t>Business</t>
  </si>
  <si>
    <t>Business [Abstract]</t>
  </si>
  <si>
    <t>BUSINESS</t>
  </si>
  <si>
    <t xml:space="preserve">1. BUSINESS: FlexShopper,
Inc. (the “Company”) is a corporation organized under the laws of the State of Delaware on August 16, 2006. The Company
owns 100% of FlexShopper, LLC, a limited liability company incorporated under the laws of North Carolina on June 24, 2013. The
Company is a holding corporation with no operations except for those conducted by FlexShopper LLC. FlexShopper LLC provides through
e-commerce sites, certain types of durable goods to consumers on a lease-to-own basis (“LTO”) including consumers
of third-party retailers and e-tailers. In
January 2015, in connection with the credit agreement entered into in March 2015 (see Note 5), FlexShopper 1 LLC and FlexShopper
2 LLC were organized as wholly owned Delaware subsidiaries of FlexShopper LLC to conduct operations. FlexShopper LLC together
with its subsidiaries are hereafter referred to as “FlexShopper.” FlexShopper
through FlexShopper 2, LLC (the “Borrower”), is party to a credit agreement (as amended, the “Credit Agreement”)
with WE2014-1, LLC (the “Lender”) (see Note 5). Upon the Commitment Termination Date, which is June 30, 2019 or such
later date determined by the Lender in its sole discretion by notice to the Borrower on or before April 1, 2019, but no later
than February 28, 2021, the Lender will no longer be obligated to lend money to the Borrower for new leases and all amounts outstanding
under the Credit Agreement will be due by the twelve-month anniversary thereof. FlexShopper will have, in the earliest Commitment
Termination Date scenario, at least 90 days from the date of notice to the Commitment Termination Date to arrange for a new senior
lending facility. If necessary, the Company would curtail marketing expenditures and new lease originations to optimize operating
cash flow until a new facility is obtained or the old facility is retired. </t>
  </si>
  <si>
    <t>Summary of Significant Accounting Policies</t>
  </si>
  <si>
    <t>Accounting Policies [Abstract]</t>
  </si>
  <si>
    <t>SUMMARY OF SIGNIFICANT ACCOUNTING POLICIES</t>
  </si>
  <si>
    <t xml:space="preserve">2.
SUMMARY OF SIGNIFICANT ACCOUNTING POLICIES Principles
of Consolidation - Estimates
- Revenue
Recognition Accounts
Receivable and Allowance for Doubtful Accounts -
December 31, December 31,
Accounts receivable $ 10,130,269 $ 6,399,233
Allowance for doubtful accounts (3,754,306 ) (2,139,765 )
Accounts receivable, net $ 6,375,963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The allowance for
bad debt at January 1, 2017 was $9,508,708. During the years ended December 31, 2018 and 2017, $21,624,648 and $26,504,150 of
accounts receivable balances, respectively, were charged off against the allowance. During the years ended December 31, 2018 and
2017, the provision for bad debts was $23,239,189 and $19,135,207, respectively. The following table shows the activity in the
allowance for doubtful accounts:
December 31, 2018 December 31, 2017
Beginning balance $ 2,139,765 $ 9,508,708
Provision for write-offs 23,239,189 19,135,207
Accounts written off (21,624,648 ) (26,504,150 )
Ending balance $ 3,754,306 $ 2,139,765 Lease
Merchandise -
December 31, December 31,
Lease merchandise at cost $ 48,893,012 $ 34,501,555
Accumulated depreciation (14,338,295 ) (11,974,953 )
Impairment reserve (2,190,020 ) (1,111,280 )
Lease merchandise, net $ 32,364,697 $ 21,415,322 Cost
of lease merchandise sold represents the undepreciated cost of rental merchandise at the time of sale. Deferred
Debt Issuance Costs Debt
issuance costs of $35,000 incurred in conjunction with the subordinated Promissory Notes entered into on January 29, 2018 and
January 30, 2018 (see Note 4) are offset against the outstanding balance of the loan payable and are amortized using the straight-line
method over the remaining term of the related debt, which approximates the effective interest method. Amortization, which is included
in interest expense, was $35,000 for the year ended December 31, 2018. Software
Costs - Operating
Expenses - Marketing
- 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8 2017
Series 1 Convertible Preferred Stock 302,960 145,197
Series 2 Convertible Preferred Stock 5,639,745 2,710,124
Series 2 Convertible Preferred Stock issuable upon exercise of warrants 112,785 54,217
Common Stock Options 620,900 335,900
Common Stock Warrants 7,182,488 511,553
13,858,878 3,756,991 Stock
Based Compensation - Compensation
expense is determined by reference to the fair value of an award on the date of grant and is amortized on a straight-line basis
over the vesting period. The Company uses the Black-Scholes-Merton (BSM) pricing model to determine the fair value of all stock
option awards. See Note 7. Fair
Value of Financial Instruments –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 Interest
and penalties related to liabilities for uncertain tax positions will be charged to interest and operating expenses, respectively. Recent
Accounting Pronouncements - In
February 2016, the FASB issued ASU No. 2016-02, Leases, which is effective for fiscal years, and interim periods within those
years, beginning after December 15, 2018.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will result in the Company classifying bad debt expense incurred as a reduction of lease revenue and fees within
the consolidated statements of earnings. The
new standard will also impact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has performed the
proper analysis and has concluded that there is no material impact to the consolidated balance sheets, consolidated statements
of operations, or consolidated statements of cash flows. The Company will adopt the new standard in the first quarter of 2019. </t>
  </si>
  <si>
    <t>Property and Equipment</t>
  </si>
  <si>
    <t>Property, Plant and Equipment [Abstract]</t>
  </si>
  <si>
    <t>PROPERTY AND EQUIPMENT</t>
  </si>
  <si>
    <t>3. PROPERTY
AND EQUIPMENT: Property
and equipment consist of the following:
Estimated December 31, December 31,
Furniture, fixtures and vehicle 2-5 years $ 155,165 $ 153,909
Website and internal use software 3 years 8,098,483 5,827,771
Computers and software 3-7 years 704,407 691,499
8,958,055 6,673,179
Less: accumulated depreciation and amortization (5,621,391 ) (3,725,015 )
$ 3,336,664 $ 2,948,164 Depreciation
and amortization expense was $1,896,376 and $1,613,888 for the years ended December 31, 2018 and 2017, respectively.</t>
  </si>
  <si>
    <t>Loans Payable to Related Parties</t>
  </si>
  <si>
    <t>Promissory Notes [Abstract]</t>
  </si>
  <si>
    <t>LOANS PAYABLE TO RELATED PARTIES</t>
  </si>
  <si>
    <t>4. LOANS
PAYABLE TO RELATED PARTIES: On
January 29, 2018 and January 30, 2018, the Company entered into letter agreements with Russ Heiser, the Company’s Chief
Financial Officer, and NRNS Capital Holdings LLC (“NRNS”) the manager of which is the Chairman of the Company’s
Board, respectively (such letter agreements, together, the “Commitment Letters”), for consideration of a one-time
commitment fee of 1% of the lenders’ aggregate commitment, totaling $35,000, pursuant to which the Company issued a subordinated
promissory note to each of Mr. Heiser and NRNS (together, the “Notes”). The Commitment Letters provide that Mr. Heiser
and NRNS each shall make advances to the Company under the applicable Note in aggregate amounts up to $1,000,000 and $2,500,000,
respectively. Payments of principal and accrued interest are due and payable by the Company upon 30 days’ prior written
notice from the applicable noteholder and the Company can prepay principal and interest at any time without penalty. However,
repayment is not permitted without the consent of the Credit Agreement Lender. Upon issuance of the Notes, the Company drew $500,000
and a subsequent $500,000 on February 20, 2018 on the Note held by Mr. Heiser and $2,500,000 on the Note held by NRNS. The Notes
bear interest at a rate equal to five (5%) per annum in excess of the non-default rate of interest from time to time in effect
under the Credit Agreement entered into on March 6, 2015 (see Note 5) computed on the basis of a 360-day year, which equaled 21.46%
at December 31, 2018. Interest expense incurred under the Notes amounted to $161,081 for Mr. Heiser’s Note and $413,753
for NRNS’ Note, totaling $574,834 for the year ended 2018. On
August 29, 2018, the Company amended and restated the Notes such that (1) the maturity date for the Notes was set at June 30,
2019 and (2) in connection with the completion of the offering described in the Registration Statement on Form S-1 initially filed
by the Company with the SEC on August 13, 2018, holders of the Notes may elect to convert up to 50% of the outstanding principal
of the Notes plus accrued and unpaid interest thereon into shares of the Company’s common stock at a conversion price equal
to the price paid to the Company by the underwriters for shares of common stock sold in such offering, net of the underwriting
discount. On
September 28, 2018, each of Mr, Heiser and NRNS exercised its option to convert 50% of the outstanding principal and accrued interest
to equity. Mr. Heiser elected to convert $500,000 of outstanding principal and $60,766 of accrued interest into 602,974 shares
of common stock and warrants exercisable for 301,487 shares of common stock based on a $0.93 conversion price. NRNS converted
$1,250,000 of outstanding principal and $151,878 of accrued interest into 1,507,395 shares of common stock and warrants exercisable
for 753,697 shares of common stock based on a $0.93 conversion price. As a result of this conversion, the Company recorded a loss
on extinguishment of debt of $126,622 in the year ended December 31, 2018 representing the difference between the conversion price
and the price per unit offered in the September 2018 equity raise.</t>
  </si>
  <si>
    <t>Loan Payable Under Credit Agreement</t>
  </si>
  <si>
    <t>Debt Disclosure [Abstract]</t>
  </si>
  <si>
    <t>LOAN PAYABLE UNDER CREDIT AGREEMENT</t>
  </si>
  <si>
    <t>5.
LOAN PAYABLE UNDER CREDIT AGREEMENT On
March 6, 2015, FlexShopper, through a wholly-owned subsidiary, entered into a credit agreement (as amended from time to time,
and including the Fee Letter (as defined therein), the “Credit Agreement”) with Wells Fargo Bank, National Association
as paying agent, various lenders from time to time party thereto and WE 2014-1, LLC as administrative agent and lender (the “Lender”).
FlexShopper is permitted to borrow funds under the Credit Agreement based on FlexShopper’s cash on hand and the Amortized
Order Value of its Eligible Leases (as such terms are defined in the Credit Agreement) less certain deductions described in the
Credit Agreement. As of December 31, 2018, under the terms of the Credit Agreement, subject to the satisfaction of certain conditions,
FlexShopper could borrow up to $32,500,000 from the Lender. The
Credit Agreement provides that FlexShopper may not incur additional indebtedness (other than expressly permitted indebtedness)
without the permission of the Lender and also prohibits dividends on common stock.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On
January 27, 2017, FlexShopper entered into a fifth amendment to the Credit Agreement (the “Omnibus Amendment”). The
Omnibus Amendment amended the Credit Agreement to, among other things, (1) extend the Commitment Termination Date,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including the covenant of the Borrower to maintain at least $1.5 million in Unrestricted
Cash (as defined in the Credit Agreement). On
April 3, 2018, FlexShopper entered into a sixth amendment to the Credit Agreement (the “Sixth Amendment”). The Sixth
Amendment, among other things, modified certain financial covenants, including the covenants that Equity Book Value shall not
be less than the sum of $8 million and 50% of any positive Net Income (as defined in the Credit Agreement) of the Company; and
that the ratio of Consolidated Senior Debt to Equity Book Value shall not exceed 4.75:1. The Company was in compliance with its
covenants under the Credit Agreement as of December 31, 2018. The Company had $3,894,713 available under the Credit Agreement
as of December 31, 2018. In
August and September 2018, FlexShopper entered into a series of amendments to the Credit Agreement (the “Offering Amendments”)
to extend the deadline to complete an Equity Raise (as defined in the Credit Agreement) and reduce the required amount of proceeds
for such a raise to qualify as an “Equity Raise.” If the Equity Raise was consummated on or before September 30, 2018,
the Scheduled Commitment Termination Date would be extended to June 30, 2019 or such later date to be determined by the Administrative
Agent in its sole discretion, but not later than February 28, 2021, by notice to the Borrower on or before April 1, 2019. The
Commitment Maturity Date (as defined in the Credit Agreement) is one year after the Commitment Termination Date. Pursuant to the
Offering Amendments, proceeds of a successful Equity Raise were required to be used to prepay loans under the Credit Agreement
in an amount necessary such that the outstanding principal balance thereof was less than or equal to 95% of the Borrowing Base
(as defined in the Credit Agreement). Additionally, following the Equity Raise, the Borrower must maintain a reserve amount of
$1,000,000, which amount may be withdrawn by the Administrative Agent to pay any amounts not paid by the Borrower when due under
the Credit Agreement or, in the discretion of the Administrative Agent, to pay any other commercially reasonable costs or expenses
of the Borrower. If any portion of the reserve amount is used in such manner, such reserve will be replenished up to $1,000,000
in connection with the monthly applications of proceeds under the Credit Agreement. Additionally, the Offering Amendments amended
the Credit Agreement to provide that, among other things, (a) following the Equity Raise, the interest rate on loans under the
Credit Agreement will be reduced to a low double-digit percentage per annum beginning on February 1, 2019; and (b) certain increased
advance rates established by a previous Credit Agreement amendment were extended through September 30, 2018. On September 25,
2018, FlexShopper completed the Equity Raise. Principal
payable within twelve months of the balance sheet date based on the outstanding loan balance at such date is reflected as a current
liability in the accompanying balance sheets. Interest expense incurred under the Credit Agreement for the years ended December
31, 2018 and 2017 was $3,067,569 and $1,694,096, respectively. As of December 31, 2018, the outstanding balance under the Credit
Agreement was $28,605,287.</t>
  </si>
  <si>
    <t>Capital Structure</t>
  </si>
  <si>
    <t>Stockholders' Equity Note [Abstract]</t>
  </si>
  <si>
    <t>CAPITAL STRUCTURE</t>
  </si>
  <si>
    <t>6.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December 31, 2018, each share of Series 1 Convertible Preferred Stock was convertible into 1.26547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During the year ended December
31, 2017, 3,660 shares of Series 1 Convertible Preferred Stock were converted into 2,220 shares of common stock. As of December
31, 2017, there were 239,405 shares of Series 1 Convertible Preferred Stock outstanding, which were convertible at a conversion
rate of 0.6065 into 145,197 shares of common stock.
No shares of Series 1 Convertible Preferred Stock were converted into shares of common stock in the twelve months ended December
31, 2018. As of December 31, 2018, there were 239,405 shares of Series 1 Convertible Preferred Stock outstanding, which are convertible
at a conversion rate of 1.27 into 302,960 shares of common stock. The increase in the conversion price from 2017 to 2018 is due
to the Series 1 Convertible Preferred Stock anti-dilution adjustment as a result of the September 2018 Equity Raise.
● Series 2 Convertible Preferred Stock
- The
Series 2 Preferred Shares were sold for $1,000 per share (the “Stated Value”) and accrue dividends on the Stated Value
at an annual rate of 10% compounded annually. Cumulative accrued dividends as of December 31, 2018 totaled approximately $5,955,201.
As of December 31, 2017, each Series 2 Preferred Share was convertible into approximately 124 shares. As of December 31, 2018,
each Series 2 Preferred Share was convertible into approximately 257 shares of common stock; provided, the conversion rate
is subject to further increase pursuant to a weighted average anti-dilution provision. The increase in the convertible shares
from 2017 to 2018 is due to the Series 2 Convertible Preferred Stock anti-dilution adjustment as a result of the September 2018
Equity Raise. The holders of the Series 2 Preferred Shares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in the Certificate
of Designations for the Series 2 Preferred Stock),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 Common
Stock The
Company is authorized to issue 40,000,000 shares of $0.0001 par value common stock. On September 18, 2018, the Company filed with
the Secretary of State of the State of Delaware a Certificate of Amendment to its Certificate of Incorporation that increased
the authorized shares of common stock of the Company from 15,000,000 shares to 25,000,000 shares. On November 2, 2018, the Company
filed with the Secretary of State of the State of Delaware another Certificate of Amendment to its Certificate of Incorporation
that increased the authorized shares of common stock of the Company from 25,000,000 to 40,000,000. Each share of common stock
entitles the holder to one vote at all stockholder meetings. In
September 2018, 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 The common stock and warrants included
in the units sold in the Offering were immediately separable and issued separately. The Company raised gross proceeds of $10,007,500,
less underwriting fees and commissions of 7%, or approximately $0.7 million, and incurred other offering expenses of approximately
$0.4 million paid from the proceeds of the offering, resulting in net proceeds of $8.9 million. In connection with the closing
of the Offering, the underwriters exercised their over-allotment option to purchase an additional 750,000 warrants for $7,500
with an exercise price of $1.25 per share (see Note 8). On
September 28, 2018, both Mr. Heiser and NRNS elected to convert 50% of the outstanding principal and accrued interest on their
promissory notes into equity interests issued in the Offering (see Note 4). As a result, the Company issued 602,974 shares of
common stock and 301,487 warrants to Mr. Heiser and 1,507,395 shares of common stock and 753,697 warrants to NRNS.</t>
  </si>
  <si>
    <t>Stock Options</t>
  </si>
  <si>
    <t>Disclosure of Compensation Related Costs, Share-based Payments [Abstract]</t>
  </si>
  <si>
    <t>STOCK OPTIONS</t>
  </si>
  <si>
    <t>7.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consisting of 750,000 shares authorized for issuance under the 2018 Plan and
an aggregate 307,000 shares then remaining available for issuance under the Company’s 2007 Omnibus Equity Compensation Plan
(the “2007 Plan”) and 2015 Omnibus Equity Compensation Plan (the “2015 Plan”, and together with the 2007 Plan, the “Prior
Plans”). The 2018 Plan replaced the Prior Plans. No new awards will be granted under the Prior Plans; however, awards outstanding
under the Prior Plans upon approval of the 2018 Plan remain subject to and will be paid under the applicable Prior Plan.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year ended December 31, 2017 and 2018 is as follows:
Number of options Weighted average exercise price Weighted average contractual term (years) Aggregate intrinsic value
Outstanding at January 1, 2017 411,600 $ 8.63
Granted 106,000 4.24
Forfeited (16,700 ) 6.01
Expired (160,000 ) 12.50
Exercised (5,000 ) 3.00
Outstanding at December 31, 2017 335,900 $ 5.61
Granted 308,000 1.80
Forfeited (23,000 ) 4.99
Outstanding at December 31, 2018 620,900 $ 3.75 7.78 $ -
Vested and exercisable at December 31, 2018 278,567 $ 5.82 5.81 $ - The
weighted average grant date fair value of options granted during the twelve-month period ending December 31, 2018 and 2017 was
$0.69 and $1.65 per share. The Company measured the fair value of each option award on the date of grant using the Black-Scholes-Merton
(BSM) pricing model with the following assumptions:
2018 2017
Exercise
price $ 0.79
to $4.35 $ 4.02
to$ 5.25
Expected
life 6.0
years 5.8
years
Expected
volatility 38 % 38 %
Dividend
yield 0 % 0 %
Risk-free
interest rate 2.27%
to 2.99 % 1.89%
to 2.06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was $133,428 and $113,952 for the year ended December 31, 2018 and December 31, 2017, respectively. Unrecognized
compensation cost related to non-vested options at December 31, 2018 amounted to approximately $183,000, which is expected to
be recognized over a weighted average period of 2.18 years.</t>
  </si>
  <si>
    <t>Warrants</t>
  </si>
  <si>
    <t>Warrants [Abstract]</t>
  </si>
  <si>
    <t>WARRANTS</t>
  </si>
  <si>
    <t xml:space="preserve">8.
WARRANTS: On
April 3, 2018, FlexShopper entered into the Sixth Amendment to the Credit Agreement (see Note 5). The Sixth Amendment provided
for warrants exercisable for 175,000 shares of common stock with an exercise price per share of $0.01 to be issued to the Lender.
On May 23, 2018, the Lender exercised the warrants. The warrants were accounted for at fair value based on the date of issuance.
The $523,233 in proceeds allocated to the warrants was accounted for as paid-in capital with a corresponding discount to the loan
payable which was amortized over the remaining life of the agreement. As
part of the Offering in September 2018, the Company issued warrants exercisable for 5,000,000 shares of common stock at an exercise
price of $1.25 per share. In connection with the closing of the Offering, the underwriters exercised their over-allotment option
to purchase an additional 750,000 warrants for $7,500 with an exercise price of $1.25 per share. The warrants are immediately
exercisable and expire five years from the date of issuance. The warrants are listed on the Nasdaq Capital Market under the symbol
“FPAYW”. The
Company has issued additional warrants exercisable for an aggregate 1,055,184 shares of common stock at an exercise price of $1.25
per warrant to Mr. Heiser and NRNS in connection with partial conversions of their promissory notes. The warrants are immediately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The
following table summarizes information about outstanding stock warrants as of December 31, 2018, all of which are exercisable:
Series 2 Preferred Weighted Average
Exercise Common Stock Warrants Stock Warrants Remaining
Price Outstanding Outstanding Contractual Life
$ 10.00 200,000 1 years
$ 5.50 177,303 3 years
$ 1.25 6,805,185 5 years
$ 1,250 - 439 5 years
7,182,488 439 </t>
  </si>
  <si>
    <t>Income Taxes</t>
  </si>
  <si>
    <t>Income Tax Disclosure [Abstract]</t>
  </si>
  <si>
    <t>INCOME TAXES</t>
  </si>
  <si>
    <t>9.
INCOME TAXES: Reconciliation
of the benefit for income taxes from continuing operations recorded in the consolidated statements of operations with the amounts
computed at the statutory federal tax rates for each year:
2018 2017
Federal tax benefit at statutory rate $ (2,080,000 ) $ (2,830,000 )
State tax benefit, net of federal tax (207,000 ) (142,000 )
Permanent differences 66,000 39,000
Change in statutory rate 7,000 86,000
Change in valuation allowance 2,545,000 (1,934,000 )
Change in federal tax rate - 4,747,000
Other (331,000 ) 34,000
Benefit for income taxes $ - $ - Tax
affected components of deferred tax assets and deferred tax liabilities at December 31, 2018 and 2017 were as follows:
2018 2017
Deferred tax assets:
Equity based compensation $ 177,000 $ 170,000
Allowance for doubtful accounts 870,000 493,000
Lease merchandise - 779,000
Fixed assets (7,034,000 ) 4,000
Lease impairment 507,000 256,000
Deferred rent 1,000 2,000
Accrued expenses 12,000 45,000
Interest expense carryforward 88,000 -
Tax credit carryforward 32,000 -
Federal loss carry-forwards 15,823,000 6,302,000
State loss carry forward 816,000 696,000
Gross deferred tax assets 11,292,000 8,747,000
Valuation allowance (11,292,000 ) (8,747,000 )
Net deferred tax assets $ - $ - Based
on consideration of the available evidence including historical losses a valuation allowance has been recognized to offset deferred
tax assets, as management was unable to conclude that realization of deferred tax assets were more likely than not. As
of December 31, 2018, the Company has federal net operating loss carryforwards of approximately $75,400,000 and state net operating
loss carryforwards of approximately $18,600,000 available to offset future taxable income Losses incurred prior to January 1,
2018, expire from 2024 to 2037. Losses incurred after January 1, 2018 do not expire. 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If such a change were to occur, certain NOLs available to be used could be disallowed and an annual
limitation on utilization of other NOLs would occur. The
Company files tax returns in the U.S. federal jurisdiction and various states. At December 31, 2018, federal tax returns
remained open for Internal Revenue Service review for tax years after 2014, while state tax returns remain open for review by
state taxing authorities for tax years after 2013. The IRS completed an examination of the Company’s 2016 tax return
during 2018, resulting in a reduction to the net operating loss carryforward of approximately $50,000. There were no other federal
or state income tax audits being conducted as of December 31, 2018. The
Company completed its analysis and review of all tax positions taken through December 31, 2018 and does not believe that there
are any unrecognized tax benefits related to tax positions taken on its income tax returns. The
Tax Act, among other things, (i) lowered the U.S. corporate income tax rate from 35% to 21% effective January 1, 2018; (ii) provided
for 100% expense deduction of certain qualified depreciable assets, including lease merchandise inventory, purchased after September
27, 2017 (but would be phased down starting in 2023); and (iii) failed to extend the manufacturing deduction that expired in 2017
under the terms of previous tax law. The effects of the change in tax rates on deferred tax balances were recognized through continuing
operations in the period in which the new legislation was enacted. As the law was enacted on December 22, 2017, the impact to
the net deferred tax assets due to the change in tax rate was recognized in the financial statements period ending December 31,
2017 which consisted of a reduction in deferred tax assets and a corresponding reduction in the valuation allowance
of $4,747,000.</t>
  </si>
  <si>
    <t>Commitments</t>
  </si>
  <si>
    <t>Commitments and Contingencies Disclosure [Abstract]</t>
  </si>
  <si>
    <t>COMMITMENTS</t>
  </si>
  <si>
    <t xml:space="preserve">10.
COMMITMENTS: Lease
Commitments FlexShopper
is party to a lease, as amended, for office space through June 2019. In September 2015, FlexShopper entered into a 48-month lease
for additional office space in Fort Lauderdale, Florida to accommodate its call and customer service center. In
August 2017, FlexShopper entered into a 12-month lease with two additional three-year options for retail store space in West Palm
Beach, Florida. In April 2018, FlexShopper exercised its option to extend the term of the lease to September 30, 2021.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years ended December 31, 2018 and 2017 was approximately $389,900 and $331,900, respectively. At December
31, 2018, including January 2019 Lease, the future minimum annual lease payments are approximately as follows:
2019 $ 164,000
2020 410,000
2021 421,000
2022 413,000
2023 426,000
Thereafter 2,082,000
$ 3,916,000 </t>
  </si>
  <si>
    <t>Subsequent Events</t>
  </si>
  <si>
    <t>Subsequent Events [Abstract]</t>
  </si>
  <si>
    <t>SUBSEQUENT EVENT</t>
  </si>
  <si>
    <t>11.
SUBSEQUENT EVENTS: On
January 25, 2019, FlexShopper, LLC, a wholly-owned subsidiary of FlexShopper, entered into a letter agreement with 122 Partners,
LLC (the lender), pursuant to which FlexShopper, LLC issued a subordinated promissory note to 122 Partners, LLC (the “January
Note”) in the principal amount of $1,000,000. H. Russell Heiser, Jr., FlexShopper’s Chief Financial Officer, is a
member of 122 Partners, LLC. Payment of principal and accrued interest under the January Note is due and payable by FlexShopper,
LLC on April 30, 2020 and FlexShopper, LLC can prepay principal and interest at any time without penalty. Amounts outstanding
under the January Note bear interest at a rate equal to five percent (5.00%) per annum in excess of the non-default rate of interest
from time to time in effect under the Credit Agreement. Obligations under the January Note are subordinated to obligations under
the Credit Agreement. The January Note is subject to customary representations and warranties and events of default. If an event
of default occurs and is continuing, the Borrower may be required to repay all amounts outstanding under the January Note. Obligations
under the January Note are secured by essentially all of FlexShopper, LLC’s assets, subject to rights of the lenders under
the Credit Agreement. On
January 29, 2019, FlexShopper, LLC (the “Tenant”) entered into an Office Lease (the “Lease”) with Mainstreet
CV North 40, LLC (the “Landlord”) for the leasing of approximately 21,622 rentable square feet, which the Company
expects to use for its new principal executive offices and for its call center, located at 901 Yamato Road, Boca Raton, Florida
33431 (the “New Headquarters”). The term of the Lease and the Tenant’s obligation to pay rent thereunder will
commence on the later of: (i) July 1, 2019 or (ii) substantial completion of certain improvements to the New Headquarters to be
made by the Landlord pursuant to the terms of the Lease (the “Commencement Date”). Under the Lease, the Tenant will
lease the New Headquarters from the Landlord for an initial term of nine years (the “Initial Term”), with a one-time
option held by the Tenant to extend the term of the Lease for an additional five years. Under the Lease, the Tenant will pay to
the Landlord base annual rent in the first year in monthly installments of $31,532, with payments under the Lease increasing by
3% on each yearly anniversary of the Commencement Date throughout the Initial Term. On
February 19, 2019, FlexShopper, LLC entered into a letter agreement with NRNS Capital Holdings LLC (“NRNS”), pursuant
to which FlexShopper, LLC issued a subordinated promissory note to NRNS (the “February Note”) in the principal amount
of $2,000,000. Payment of principal and accrued interest under the February Note is due and payable by FlexShopper, LLC on June
30, 2021 and FlexShopper, LLC can prepay principal and interest at any time without penalty. Amounts outstanding under the February
Note bear interest at a rate equal to five percent (5.00%) per annum in excess of the non-default rate of interest from time to
time in effect under the Credit Agreement. Obligations under the February Note are subordinated to obligations under the Credit
Agreement. The February Note is subject to customary representations and warranties and events of default. If an event of default
occurs and is continuing, FlexShopper, LLC may be required to repay all amounts outstanding under the February Note. Obligations
under the February Note are secured by essentially all of FlexShopper, LLC’s assets, subject to rights of the lenders under
the Credit Agreement.</t>
  </si>
  <si>
    <t>Summary of Significant Accounting Policies (Policies)</t>
  </si>
  <si>
    <t>Principles of Consolidation</t>
  </si>
  <si>
    <t>Principles of Consolidation -</t>
  </si>
  <si>
    <t>Estimates</t>
  </si>
  <si>
    <t>Estimates -</t>
  </si>
  <si>
    <t>Revenue Recognition</t>
  </si>
  <si>
    <t>Accounts Receivable and Allowance for Doubtful Accounts</t>
  </si>
  <si>
    <t xml:space="preserve">Accounts
Receivable and Allowance for Doubtful Accounts -
December 31, December 31,
Accounts receivable $ 10,130,269 $ 6,399,233
Allowance for doubtful accounts (3,754,306 ) (2,139,765 )
Accounts receivable, net $ 6,375,963 $ 4,259,468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will continue to accrue weekly charges until they are charged off. The allowance for
bad debt at January 1, 2017 was $9,508,708. During the years ended December 31, 2018 and 2017, $21,624,648 and $26,504,150 of
accounts receivable balances, respectively, were charged off against the allowance. During the years ended December 31, 2018 and
2017, the provision for bad debts was $23,239,189 and $19,135,207, respectively. The following table shows the activity in the
allowance for doubtful accounts:
December 31, 2018 December 31, 2017
Beginning balance $ 2,139,765 $ 9,508,708
Provision for write-offs 23,239,189 19,135,207
Accounts written off (21,624,648 ) (26,504,150 )
Ending balance $ 3,754,306 $ 2,139,765 </t>
  </si>
  <si>
    <t>Lease Merchandise</t>
  </si>
  <si>
    <t>Lease
Merchandise -
December 31, December 31,
Lease merchandise at cost $ 48,893,012 $ 34,501,555
Accumulated depreciation (14,338,295 ) (11,974,953 )
Impairment reserve (2,190,020 ) (1,111,280 )
Lease merchandise, net $ 32,364,697 $ 21,415,322 Cost
of lease merchandise sold represents the undepreciated cost of rental merchandise at the time of sale.</t>
  </si>
  <si>
    <t>Deferred Debt Issuance Costs</t>
  </si>
  <si>
    <t>Deferred
Debt Issuance Costs Debt
issuance costs of $35,000 incurred in conjunction with the subordinated Promissory Notes entered into on January 29, 2018 and
January 30, 2018 (see Note 4) are offset against the outstanding balance of the loan payable and are amortized using the straight-line
method over the remaining term of the related debt, which approximates the effective interest method. Amortization, which is included
in interest expense, was $35,000 for the year ended December 31, 2018.</t>
  </si>
  <si>
    <t>Software Costs</t>
  </si>
  <si>
    <t xml:space="preserve">Software Costs - </t>
  </si>
  <si>
    <t>Operating Expenses</t>
  </si>
  <si>
    <t>Operating Expenses -</t>
  </si>
  <si>
    <t>Marketing Costs</t>
  </si>
  <si>
    <t xml:space="preserve">Marketing - </t>
  </si>
  <si>
    <t>Per Share Data</t>
  </si>
  <si>
    <t xml:space="preserve">Per
Share Data - Diluted
earnings per share is based on the more dilutive of the if-converted method (which assumes conversion of the participating preferred
stock as of the beginning of the period) or the two-class method (which assumes that the participating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loss per share, no effect has been given to the issuance of common stock upon conversion or exercise of the
following securities as their effect is anti-dilutive:
Year ended
2018 2017
Series 1 Convertible Preferred Stock 302,960 145,197
Series 2 Convertible Preferred Stock 5,639,745 2,710,124
Series 2 Convertible Preferred Stock issuable upon exercise of warrants 112,785 54,217
Common Stock Options 620,900 335,900
Common Stock Warrants 7,182,488 511,553
13,858,878 3,756,991 </t>
  </si>
  <si>
    <t>Stock-Based Compensation</t>
  </si>
  <si>
    <t>Stock
Based Compensation - Compensation
expense is determined by reference to the fair value of an award on the date of grant and is amortized on a straight-line basis
over the vesting period. The Company uses the Black-Scholes-Merton (BSM) pricing model to determine the fair value of all stock
option awards. See Note 7.</t>
  </si>
  <si>
    <t>Fair Value of Financial Instruments</t>
  </si>
  <si>
    <t>Fair
Value of Financial Instruments –</t>
  </si>
  <si>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8 and 2017, the Company has not recorded any
unrecognized tax benefits. Interest
and penalties related to liabilities for uncertain tax positions will be charged to interest and operating expenses, respectively.</t>
  </si>
  <si>
    <t>Recent Accounting Pronouncements</t>
  </si>
  <si>
    <t xml:space="preserve">Recent
Accounting Pronouncements - In
February 2016, the FASB issued ASU No. 2016-02, Leases, which is effective for fiscal years, and interim periods within those
years, beginning after December 15, 2018.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has determined that the new standard will not materially impact the timing of revenue recognition.
The new standard will result in the Company classifying bad debt expense incurred as a reduction of lease revenue and fees within
the consolidated statements of earnings. The
new standard will also impact the Company as a lessee by requiring all of its operating leases to be recognized on the balance
sheet as a right-to-use asset and lease liability. The Company has elected a package of optional practical expedients which includes
the option to retain the current classification of leases entered into prior to January 1, 2019. The Company has performed the
proper analysis and has concluded that there is no material impact to the consolidated balance sheets, consolidated statements
of operations, or consolidated statements of cash flows. The Company will adopt the new standard in the first quarter of 2019. </t>
  </si>
  <si>
    <t>Summary of Significant Accounting Policies (Tables)</t>
  </si>
  <si>
    <t>Schedule of accounts receivable</t>
  </si>
  <si>
    <t xml:space="preserve">December 31, 2018 December 31, 2017
Accounts receivable $ 10,130,269 $ 6,399,233
Allowance for doubtful accounts (3,754,306 ) (2,139,765 )
Accounts receivable, net $ 6,375,963 $ 4,259,468 </t>
  </si>
  <si>
    <t>Schedule of allowance for doubtful accounts</t>
  </si>
  <si>
    <t xml:space="preserve">December 31, 2018 December 31, 2017
Beginning balance $ 2,139,765 $ 9,508,708
Provision for write-offs 23,239,189 19,135,207
Accounts written off (21,624,648 ) (26,504,150 )
Ending balance $ 3,754,306 $ 2,139,765 </t>
  </si>
  <si>
    <t>Schedule of net leased merchandise</t>
  </si>
  <si>
    <t xml:space="preserve">December 31, December 31,
Lease merchandise at cost $ 48,893,012 $ 34,501,555
Accumulated depreciation (14,338,295 ) (11,974,953 )
Impairment reserve (2,190,020 ) (1,111,280 )
Lease merchandise, net $ 32,364,697 $ 21,415,322 </t>
  </si>
  <si>
    <t>Schedule of anti-dilutive securities excluded from computation of earnings per share</t>
  </si>
  <si>
    <t xml:space="preserve">Year ended
2018 2017
Series 1 Convertible Preferred Stock 302,960 145,197
Series 2 Convertible Preferred Stock 5,639,745 2,710,124
Series 2 Convertible Preferred Stock issuable upon exercise of warrants 112,785 54,217
Common Stock Options 620,900 335,900
Common Stock Warrants 7,182,488 511,553
13,858,878 3,756,991 </t>
  </si>
  <si>
    <t>Property and Equipment (Tables)</t>
  </si>
  <si>
    <t>Schedule of property and equipment</t>
  </si>
  <si>
    <t xml:space="preserve">Estimated December 31, December 31,
Furniture, fixtures and vehicle 2-5 years $ 155,165 $ 153,909
Website and internal use software 3 years 8,098,483 5,827,771
Computers and software 3-7 years 704,407 691,499
8,958,055 6,673,179
Less: accumulated depreciation and amortization (5,621,391 ) (3,725,015 )
$ 3,336,664 $ 2,948,164 </t>
  </si>
  <si>
    <t>Stock Options (Tables)</t>
  </si>
  <si>
    <t>Schedule of information about stock options</t>
  </si>
  <si>
    <t xml:space="preserve">Number of options Weighted average exercise price Weighted average contractual term (years) Aggregate intrinsic value
Outstanding at January 1, 2017 411,600 $ 8.63
Granted 106,000 4.24
Forfeited (16,700 ) 6.01
Expired (160,000 ) 12.50
Exercised (5,000 ) 3.00
Outstanding at December 31, 2017 335,900 $ 5.61
Granted 308,000 1.80
Forfeited (23,000 ) 4.99
Outstanding at December 31, 2018 620,900 $ 3.75 7.78 $ -
Vested and exercisable at December 31, 2018 278,567 $ 5.82 5.81 $ - </t>
  </si>
  <si>
    <t>Schedule of option input into a Black Scholes option pricing model</t>
  </si>
  <si>
    <t>2018 2017
Exercise
price $ 0.79
to $4.35 $ 4.02
to$ 5.25
Expected
life 6.0
years 5.8
years
Expected
volatility 38 % 38 %
Dividend
yield 0 % 0 %
Risk-free
interest rate 2.27%
to 2.99 % 1.89%
to 2.06 %</t>
  </si>
  <si>
    <t>Warrants (Tables)</t>
  </si>
  <si>
    <t>Schedule of outstanding stock warrants</t>
  </si>
  <si>
    <t xml:space="preserve">Series 2 Preferred Weighted Average
Exercise Common Stock Warrants Stock Warrants Remaining
Price Outstanding Outstanding Contractual Life
$ 10.00 200,000 1 years
$ 5.50 177,303 3 years
$ 1.25 6,805,185 5 years
$ 1,250 - 439 5 years
7,182,488 439 </t>
  </si>
  <si>
    <t>Income Taxes (Tables)</t>
  </si>
  <si>
    <t>Schedule of reconciliation of the benefit for income taxes from continuing operations</t>
  </si>
  <si>
    <t xml:space="preserve">2018 2017
Federal tax benefit at statutory rate $ (2,080,000 ) $ (2,830,000 )
State tax benefit, net of federal tax (207,000 ) (142,000 )
Permanent differences 66,000 39,000
Change in statutory rate 7,000 86,000
Change in valuation allowance 2,545,000 (1,934,000 )
Change in federal tax rate - 4,747,000
Other (331,000 ) 34,000
Benefit for income taxes $ - $ - </t>
  </si>
  <si>
    <t>Schedule of deferred tax assets and liabilities</t>
  </si>
  <si>
    <t xml:space="preserve">2018 2017
Deferred tax assets:
Equity based compensation $ 177,000 $ 170,000
Allowance for doubtful accounts 870,000 493,000
Lease merchandise - 779,000
Fixed assets (7,034,000 ) 4,000
Lease impairment 507,000 256,000
Deferred rent 1,000 2,000
Accrued expenses 12,000 45,000
Interest expense carryforward 88,000 -
Tax credit carryforward 32,000 -
Federal loss carry-forwards 15,823,000 6,302,000
State loss carry forward 816,000 696,000
Gross deferred tax assets 11,292,000 8,747,000
Valuation allowance (11,292,000 ) (8,747,000 )
Net deferred tax assets $ - $ - </t>
  </si>
  <si>
    <t>Commitments (Tables)</t>
  </si>
  <si>
    <t>Schedule of future minimum annual lease payments</t>
  </si>
  <si>
    <t xml:space="preserve">2019 $ 164,000
2020 410,000
2021 421,000
2022 413,000
2023 426,000
Thereafter 2,082,000
$ 3,916,000 </t>
  </si>
  <si>
    <t>Business (Details)</t>
  </si>
  <si>
    <t>Business (Textual)</t>
  </si>
  <si>
    <t>Limited liability percentage of FlexShopper, LLC</t>
  </si>
  <si>
    <t>100.00%</t>
  </si>
  <si>
    <t>Summary of Significant Accounting Policies (Details) - USD ($)</t>
  </si>
  <si>
    <t>Dec. 31, 2016</t>
  </si>
  <si>
    <t>Allowance for doubtful accounts</t>
  </si>
  <si>
    <t>Summary of Significant Accounting Policies (Details 1) - USD ($)</t>
  </si>
  <si>
    <t>Beginning balance</t>
  </si>
  <si>
    <t>Provision for write-offs</t>
  </si>
  <si>
    <t>Accounts written off</t>
  </si>
  <si>
    <t>Ending balance</t>
  </si>
  <si>
    <t>Summary of Significant Accounting Policies (Details 2) - USD ($)</t>
  </si>
  <si>
    <t>Lease merchandise at cost</t>
  </si>
  <si>
    <t>Accumulated depreciation</t>
  </si>
  <si>
    <t>Impairment reserve</t>
  </si>
  <si>
    <t>Summary of Significant Accounting Policies (Details 3) - shares</t>
  </si>
  <si>
    <t>Antidilutive Securities Excluded from Computation of Earnings Per Share [Line Items]</t>
  </si>
  <si>
    <t>Antidilutive securities excluded from computation of earnings per share</t>
  </si>
  <si>
    <t>Series 1 Convertible Preferred Stock [Member]</t>
  </si>
  <si>
    <t>Series 2 Convertible Preferred Stock [Member]</t>
  </si>
  <si>
    <t>Series 2 Convertible Preferred Stock issuable upon exercise of warrants [Member]</t>
  </si>
  <si>
    <t>Common Stock Options [Member]</t>
  </si>
  <si>
    <t>Common Stock Warrants [Member]</t>
  </si>
  <si>
    <t>Summary of Significant Accounting Policies (Details Textual) - USD ($)</t>
  </si>
  <si>
    <t>Jan. 30, 2018</t>
  </si>
  <si>
    <t>Jan. 29, 2018</t>
  </si>
  <si>
    <t>Summary of Significant Accounting Policies (Textual)</t>
  </si>
  <si>
    <t>Amortization method</t>
  </si>
  <si>
    <t>Straight-line method</t>
  </si>
  <si>
    <t>Accounts receivable charged off against allowance</t>
  </si>
  <si>
    <t>Allowance for bad debt</t>
  </si>
  <si>
    <t>Impairment charge</t>
  </si>
  <si>
    <t>Amortization</t>
  </si>
  <si>
    <t>Capitalized software costs</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t>
  </si>
  <si>
    <t>Revenue recognition, description</t>
  </si>
  <si>
    <t>Through a 90 day same as cash option, an early purchase option, or through payments of all required lease payments, generally 52 weeks, for ownership.</t>
  </si>
  <si>
    <t>Debt issuance costs</t>
  </si>
  <si>
    <t>Interest expense</t>
  </si>
  <si>
    <t>Provision for bad debts</t>
  </si>
  <si>
    <t>Property and Equipment (Details) - USD ($)</t>
  </si>
  <si>
    <t>Property, Plant and Equipment [Line Items]</t>
  </si>
  <si>
    <t>Property and equipment, gross</t>
  </si>
  <si>
    <t>Less: accumulated depreciation and amortization</t>
  </si>
  <si>
    <t>Property and equipment, net</t>
  </si>
  <si>
    <t>Furniture, fixtures and vehicle [Member]</t>
  </si>
  <si>
    <t>Furniture, fixtures and vehicle [Member] | Minimum [Member]</t>
  </si>
  <si>
    <t>Estimated Useful Lives</t>
  </si>
  <si>
    <t>2 years</t>
  </si>
  <si>
    <t>Furniture, fixtures and vehicle [Member] | Maximum [Member]</t>
  </si>
  <si>
    <t>5 years</t>
  </si>
  <si>
    <t>Website and internal use software [Member]</t>
  </si>
  <si>
    <t>3 years</t>
  </si>
  <si>
    <t>Computers and software [Member]</t>
  </si>
  <si>
    <t>Computers and software [Member] | Minimum [Member]</t>
  </si>
  <si>
    <t>Computers and software [Member] | Maximum [Member]</t>
  </si>
  <si>
    <t>7 years</t>
  </si>
  <si>
    <t>Property and Equipment (Details Textual) - USD ($)</t>
  </si>
  <si>
    <t>Property and Equipment (Textual)</t>
  </si>
  <si>
    <t>Depreciation and amortization expense</t>
  </si>
  <si>
    <t>Loans Payable To Related Parties (Details) - USD ($)</t>
  </si>
  <si>
    <t>Sep. 28, 2018</t>
  </si>
  <si>
    <t>Aug. 29, 2018</t>
  </si>
  <si>
    <t>Promissory Notes (Textual)</t>
  </si>
  <si>
    <t>Commitment fee, percentage</t>
  </si>
  <si>
    <t>1.00%</t>
  </si>
  <si>
    <t>Aggregate commitment fee amount</t>
  </si>
  <si>
    <t>Description of credit facility</t>
  </si>
  <si>
    <t>Payments of principal and accrued interest are due and payable by the Company upon 30 days’ prior written notice from the applicable noteholder and the Company can prepay principal and interest at any time without penalty.</t>
  </si>
  <si>
    <t>Interest expense on promissory notes</t>
  </si>
  <si>
    <t>Description of notes amended and restated</t>
  </si>
  <si>
    <t>The Company amended and restated the Notes such that (1) the maturity date for the Notes was set at June 30, 2019 and (2) in connection with the completion of the offering described in the Registration Statement on Form S-1 initially filed by the Company with the SEC on August 13, 2018, holders of the Notes may elect to convert up to 50% of the outstanding principal of the Notes plus accrued and unpaid interest thereon into shares of the Company’s common stock at a conversion price equal to the price paid to the Company by the underwriters for shares of common stock sold in such offering, net of the underwriting discount.</t>
  </si>
  <si>
    <t>NRNS [Member]</t>
  </si>
  <si>
    <t>Commitment letters aggregate amounts</t>
  </si>
  <si>
    <t>Interest rate</t>
  </si>
  <si>
    <t>5.00%</t>
  </si>
  <si>
    <t>Issuance of notes, description</t>
  </si>
  <si>
    <t>The Company drew $500,000 and a subsequent $500,000 on February 20, 2018 on the Note held by Mr. Heiser and $2,500,000 on the Note held by NRNS.</t>
  </si>
  <si>
    <t>Conversion shares of outstanding principal</t>
  </si>
  <si>
    <t>Accrued interest rate of debt conversion</t>
  </si>
  <si>
    <t>50.00%</t>
  </si>
  <si>
    <t>Common stock and warrants exercisable</t>
  </si>
  <si>
    <t>Conversion price</t>
  </si>
  <si>
    <t>Shares of common stock</t>
  </si>
  <si>
    <t>Mr. Heiser [Member]</t>
  </si>
  <si>
    <t>Credit Agreement [Member]</t>
  </si>
  <si>
    <t>21.46%</t>
  </si>
  <si>
    <t>Loan Payable Under Credit Agreement (Details) - USD ($)</t>
  </si>
  <si>
    <t>Apr. 03, 2018</t>
  </si>
  <si>
    <t>Jan. 27, 2017</t>
  </si>
  <si>
    <t>Sep. 30, 2018</t>
  </si>
  <si>
    <t>Loan Payable Under Credit Agreement (Textual)</t>
  </si>
  <si>
    <t>Fifth amendment to credit agreement, description</t>
  </si>
  <si>
    <t xml:space="preserve">The Omnibus Amendment amended the Credit Agreement to, among other things, (1) extend the Commitment Termination Date, (2) require the Company to refinance the debt under the Credit Agreement upon a Permitted Change of Control (as defined in the Credit Agreement), subject to the payment of an early termination fee, (3) reduce the interest rate charged on amounts borrowed to be LIBOR plus 14% per annum and reduce the non-usage fee on undrawn amounts if the facility is less than 75% drawn on average, and (4) modify certain permitted debt and financial covenants including the covenant of the Borrower to maintain at least $1.5 million in Unrestricted Cash (as defined in the Credit Agreement). </t>
  </si>
  <si>
    <t>Sixth amendment to credit agreement, description</t>
  </si>
  <si>
    <t>The Sixth Amendment, among other things, modified certain financial covenants, including the covenants that Equity Book Value shall not be less than the sum of $8 million and 50% of any positive Net Income (as defined in the Credit Agreement) of the Company; and that the ratio of Consolidated Senior Debt to Equity Book Value shall not exceed 4.75:1. The Company was in compliance with its covenants under the Credit Agreement as of December 31, 2018. The Company had $3,894,713 available under the Credit Agreement as of December 31, 2018.</t>
  </si>
  <si>
    <t>Series of amendments, description</t>
  </si>
  <si>
    <t>Pursuant to the Offering Amendments, proceeds of a successful Equity Raise were required to be used to prepay loans under the Credit Agreement in an amount necessary such that the outstanding principal balance thereof was less than or equal to 95% of the Borrowing Base (as defined in the Credit Agreement). Additionally, following the Equity Raise, the Borrower must maintain a reserve amount of $1,000,000, which amount may be withdrawn by the Administrative Agent to pay any amounts not paid by the Borrower when due under the Credit Agreement or, in the discretion of the Administrative Agent, to pay any other commercially reasonable costs or expenses of the Borrower. If any portion of the reserve amount is used in such manner, such reserve will be replenished up to $1,000,000 in connection with the monthly applications of proceeds under the Credit Agreement.</t>
  </si>
  <si>
    <t>Borrowed from lender</t>
  </si>
  <si>
    <t>Funded amount</t>
  </si>
  <si>
    <t>Capital Structure (Details) - USD ($)</t>
  </si>
  <si>
    <t>Jun. 10, 2016</t>
  </si>
  <si>
    <t>Apr. 30, 2018</t>
  </si>
  <si>
    <t>Jun. 30, 2016</t>
  </si>
  <si>
    <t>Sep. 18, 2018</t>
  </si>
  <si>
    <t>Mar. 06, 2015</t>
  </si>
  <si>
    <t>Capital Structure (Textual)</t>
  </si>
  <si>
    <t>Common stock, shares authorized (in shares)</t>
  </si>
  <si>
    <t>Purchase price per share</t>
  </si>
  <si>
    <t>Sixth amendment provided to warrants</t>
  </si>
  <si>
    <t>Exercise price of warrants</t>
  </si>
  <si>
    <t>Common stock warrants outstanding</t>
  </si>
  <si>
    <t>Description of common stock offering</t>
  </si>
  <si>
    <t>The Company completed an offering of 10,000,000 units (the “Offering”) issued at a price of $1.00 per unit, each unit consisting of one share of the Company’s common stock and one-half (1/2) of one warrant, each whole warrant exercisable for one share of common stock at an exercise price $1.25 per warrant. The common stock and warrants included in the units sold in the Offering were immediately separable and issued separately. The Company raised gross proceeds of $10,007,500, less underwriting fees and commissions of 7%, or approximately $0.7 million, and incurred other offering expenses of approximately $0.4 million paid from the proceeds of the offering, resulting in net proceeds of $8.9 million.</t>
  </si>
  <si>
    <t>Warrants exercisable for shares of common stock</t>
  </si>
  <si>
    <t>Underwriters exercised over-allotment option to purchase warrant, Shares</t>
  </si>
  <si>
    <t>Underwriters exercised over-allotment option to purchase warrant</t>
  </si>
  <si>
    <t>Warrant exercise price</t>
  </si>
  <si>
    <t>Convertible, conversion price per share</t>
  </si>
  <si>
    <t>Outstanding principal percentage</t>
  </si>
  <si>
    <t>Warrants [Member] | NRNS [Member]</t>
  </si>
  <si>
    <t>Issuance of shares</t>
  </si>
  <si>
    <t>Warrants [Member] | Mr. Heiser [Member]</t>
  </si>
  <si>
    <t>Common Stock [Member]</t>
  </si>
  <si>
    <t>Common stock voting rights, description</t>
  </si>
  <si>
    <t>Each share of common stock entitles the holder to one vote at all stockholder meetings.</t>
  </si>
  <si>
    <t>Common Stock [Member] | NRNS [Member]</t>
  </si>
  <si>
    <t>Common Stock [Member] | Mr. Heiser [Member]</t>
  </si>
  <si>
    <t>Common Stock [Member] | Minimum [Member]</t>
  </si>
  <si>
    <t>Common Stock [Member] | Maximum [Member]</t>
  </si>
  <si>
    <t>Preferred Stock [Member]</t>
  </si>
  <si>
    <t>Preferred stock, par value (in dollars per share)</t>
  </si>
  <si>
    <t>Preferred stock, shares authorized (in shares)</t>
  </si>
  <si>
    <t>Proceeds from sale of stock</t>
  </si>
  <si>
    <t>Convertible preferred stock, shares issued upon conversion</t>
  </si>
  <si>
    <t>Gross proceeds</t>
  </si>
  <si>
    <t>Additional sale of shares</t>
  </si>
  <si>
    <t>Cumulative accrued dividends</t>
  </si>
  <si>
    <t>Series 2 Convertible Preferred Stock [Member] | Preferred Stock [Member]</t>
  </si>
  <si>
    <t>Convertible preferred stock, terms of conversion, description</t>
  </si>
  <si>
    <t>Each Series 2 Preferred Share was convertible into approximately 124 shares. As of December 31, 2018, each Series 2 Preferred Share was convertible into approximately 257 shares of common stock; provided, the conversion rate is subject to further increase pursuant to a weighted average anti-dilution provision. The increase in the convertible shares from 2017 to 2018 is due to the Series 2 Convertible Preferred Stock anti-dilution adjustment as a result of the September 2018 Equity Raise. The holders of the Series 2 Preferred Shares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in the Certificate of Designations for the Series 2 Preferred Stock), holders of Series 2 Preferred Shares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eries 2 Preferred Shares been converted to common stock immediately before the Liquidation Event or Deemed Liquidation Event.</t>
  </si>
  <si>
    <t>Series 2 preferred stock warrants outstanding</t>
  </si>
  <si>
    <t>239,405 shares of Series 1 Convertible Preferred Stock outstanding, which are convertible at a conversion rate of 1.27 into 302,960 shares of common stock.</t>
  </si>
  <si>
    <t>239,405 shares of Series 1 Convertible Preferred Stock outstanding, which were convertible at a conversion rate of 0.6065 into 145,197 shares of common stock.</t>
  </si>
  <si>
    <t>Series 1 Convertible Preferred Stock [Member] | Common Stock [Member]</t>
  </si>
  <si>
    <t>Series 1 Convertible Preferred Stock [Member] | Preferred Stock [Member]</t>
  </si>
  <si>
    <t>Stock Options (Details) - Stock option [Member] - USD ($)</t>
  </si>
  <si>
    <t>Number of options</t>
  </si>
  <si>
    <t>Outstanding Balance</t>
  </si>
  <si>
    <t>Granted</t>
  </si>
  <si>
    <t>Forfeited</t>
  </si>
  <si>
    <t>Expired</t>
  </si>
  <si>
    <t>Exercised</t>
  </si>
  <si>
    <t>Vested and exercisable at December 31, 2018</t>
  </si>
  <si>
    <t>Weighted average exercise price</t>
  </si>
  <si>
    <t>Weighted average contractual term (years)</t>
  </si>
  <si>
    <t>Outstanding at December 31, 2018</t>
  </si>
  <si>
    <t>7 years 9 months 11 days</t>
  </si>
  <si>
    <t>5 years 9 months 22 days</t>
  </si>
  <si>
    <t>Aggregate intrinsic value</t>
  </si>
  <si>
    <t>Stock Options (Details 1) - Stock option [Member] - $ / shares</t>
  </si>
  <si>
    <t>Share-based Compensation Arrangement by Share-based Payment Award [Line Items]</t>
  </si>
  <si>
    <t>Expected life</t>
  </si>
  <si>
    <t>6 years</t>
  </si>
  <si>
    <t>5 years 9 months 18 days</t>
  </si>
  <si>
    <t>Expected volatility</t>
  </si>
  <si>
    <t>38.00%</t>
  </si>
  <si>
    <t>Dividend yield</t>
  </si>
  <si>
    <t>0.00%</t>
  </si>
  <si>
    <t>Maximum [Member]</t>
  </si>
  <si>
    <t>Exercise price</t>
  </si>
  <si>
    <t>Risk-free interest rate</t>
  </si>
  <si>
    <t>2.99%</t>
  </si>
  <si>
    <t>2.06%</t>
  </si>
  <si>
    <t>Minimum [Member]</t>
  </si>
  <si>
    <t>2.27%</t>
  </si>
  <si>
    <t>1.89%</t>
  </si>
  <si>
    <t>Stock Options (Details Textual) - USD ($)</t>
  </si>
  <si>
    <t>Apr. 26, 2018</t>
  </si>
  <si>
    <t>Stock Options (Textual)</t>
  </si>
  <si>
    <t>Weighted average grant date fair value of options granted</t>
  </si>
  <si>
    <t>Unrecognized compensation cost related to non-vested options</t>
  </si>
  <si>
    <t>Weighted average period</t>
  </si>
  <si>
    <t>2 years 2 months 5 days</t>
  </si>
  <si>
    <t>Compensation expense</t>
  </si>
  <si>
    <t>2007 Omnibus Equity Compensation Plan [Member]</t>
  </si>
  <si>
    <t>Common shares authorized for issuance (in shares)</t>
  </si>
  <si>
    <t>2018 Omnibus Equity Compensation Plan [Member]</t>
  </si>
  <si>
    <t>Stock options granted period, description</t>
  </si>
  <si>
    <t>Options granted under the 2018 Plan and the Prior Plans vest over periods ranging from immediately upon grant to a three-year period and expire ten years from date of grant.</t>
  </si>
  <si>
    <t>Warrants (Details) - $ / shares</t>
  </si>
  <si>
    <t>Class of Warrant or Right [Line Items]</t>
  </si>
  <si>
    <t>Exercise Price</t>
  </si>
  <si>
    <t>Common Stock Warrants Outstanding</t>
  </si>
  <si>
    <t>Warrants [Member] | 5.50 [Member]</t>
  </si>
  <si>
    <t>Series 2 Preferred Stock Warrants Outstanding</t>
  </si>
  <si>
    <t>Weighted Average Remaining Contractual Life</t>
  </si>
  <si>
    <t>Warrants [Member] | 1,250 [Member]</t>
  </si>
  <si>
    <t>Warrants [Member] | 1.25 [Member]</t>
  </si>
  <si>
    <t>Warrants [Member] | 10.00 [Member]</t>
  </si>
  <si>
    <t>1 year</t>
  </si>
  <si>
    <t>Warrants (Details Textual) - USD ($)</t>
  </si>
  <si>
    <t>1 Months Ended</t>
  </si>
  <si>
    <t>May 23, 2018</t>
  </si>
  <si>
    <t>Warrants (Textual)</t>
  </si>
  <si>
    <t>Warrants exercisable of common stock, shares</t>
  </si>
  <si>
    <t>Exercise price of warrants / shares</t>
  </si>
  <si>
    <t>Sixth amendment provided to warrants / shares</t>
  </si>
  <si>
    <t>Warrants exercisable term</t>
  </si>
  <si>
    <t>Proceeds allocated to warrants was accounted for as paid-in capital</t>
  </si>
  <si>
    <t>Income Taxes (Details) - USD ($)</t>
  </si>
  <si>
    <t>Federal tax benefit at statutory rate</t>
  </si>
  <si>
    <t>State tax benefit, net of federal tax</t>
  </si>
  <si>
    <t>Permanent differences</t>
  </si>
  <si>
    <t>Change in statutory rate</t>
  </si>
  <si>
    <t>Change in valuation allowance</t>
  </si>
  <si>
    <t>Change in federal tax rate</t>
  </si>
  <si>
    <t>Other</t>
  </si>
  <si>
    <t>Benefit for income taxes</t>
  </si>
  <si>
    <t>Income Taxes (Details 1) - USD ($)</t>
  </si>
  <si>
    <t>Deferred tax assets:</t>
  </si>
  <si>
    <t>Equity based compensation</t>
  </si>
  <si>
    <t>Fixed assets</t>
  </si>
  <si>
    <t>Lease Impairment</t>
  </si>
  <si>
    <t>Deferred rent</t>
  </si>
  <si>
    <t>Interest expense carryforward</t>
  </si>
  <si>
    <t>Tax credit carryforward</t>
  </si>
  <si>
    <t>Federal loss carry-forwards</t>
  </si>
  <si>
    <t>State loss carry forward</t>
  </si>
  <si>
    <t>Gross deferred tax assets</t>
  </si>
  <si>
    <t>Valuation allowance</t>
  </si>
  <si>
    <t>Net deferred tax assets</t>
  </si>
  <si>
    <t>Income Taxes (Details Textual)</t>
  </si>
  <si>
    <t>Dec. 31, 2018USD ($)</t>
  </si>
  <si>
    <t>Income Taxes (Textual)</t>
  </si>
  <si>
    <t>Net operating loss carryforwards</t>
  </si>
  <si>
    <t>Operating loss carryforwards expiration period, description</t>
  </si>
  <si>
    <t>Offset future taxable income Losses incurred prior to January 1, 2018, expire from 2024 to 2037.</t>
  </si>
  <si>
    <t>Stockholders ownership, description</t>
  </si>
  <si>
    <t>More than 50 percentage points over a three-year period.</t>
  </si>
  <si>
    <t>Description of U.S. corporate income tax rate</t>
  </si>
  <si>
    <t xml:space="preserve">The Tax Act, among other things, (i) lowered the U.S. corporate income tax rate from 35% to 21% effective January 1, 2018; (ii) provided for 100% expense deduction of certain qualified depreciable assets, including lease merchandise inventory, purchased after September 27, 2017 (but would be phased down starting in 2023); and (iii) failed to extend the manufacturing deduction that expired in 2017 under the terms of previous tax law. </t>
  </si>
  <si>
    <t>Reduction in deferred tax assets valuation allowance</t>
  </si>
  <si>
    <t>Federal [Member]</t>
  </si>
  <si>
    <t>State [Member]</t>
  </si>
  <si>
    <t>Commitments (Details)</t>
  </si>
  <si>
    <t>2019</t>
  </si>
  <si>
    <t>2020</t>
  </si>
  <si>
    <t>2021</t>
  </si>
  <si>
    <t>2022</t>
  </si>
  <si>
    <t>2023</t>
  </si>
  <si>
    <t>Thereafter</t>
  </si>
  <si>
    <t>Commitments (Details Textual)</t>
  </si>
  <si>
    <t>Jan. 31, 2019USD ($)ft²</t>
  </si>
  <si>
    <t>Apr. 30, 2017</t>
  </si>
  <si>
    <t>Sep. 30, 2015</t>
  </si>
  <si>
    <t>Dec. 31, 2017USD ($)</t>
  </si>
  <si>
    <t>Commitments (Textual)</t>
  </si>
  <si>
    <t>Rental expense</t>
  </si>
  <si>
    <t>Description of leasing arrangements</t>
  </si>
  <si>
    <t>FlexShopper exercised its option to extend the term of the lease to September 30, 2021.</t>
  </si>
  <si>
    <t>Term of lease</t>
  </si>
  <si>
    <t>12 months</t>
  </si>
  <si>
    <t>48 months</t>
  </si>
  <si>
    <t>Subsequent Event [Member]</t>
  </si>
  <si>
    <t>Monthly rent</t>
  </si>
  <si>
    <t>108 months</t>
  </si>
  <si>
    <t>Area of land | ft²</t>
  </si>
  <si>
    <t>Additional lease term</t>
  </si>
  <si>
    <t>Annual percentage</t>
  </si>
  <si>
    <t>3.00%</t>
  </si>
  <si>
    <t>Subsequent Events (Details) - Subsequent Event [Member] - USD ($)</t>
  </si>
  <si>
    <t>Feb. 19, 2019</t>
  </si>
  <si>
    <t>Jan. 29, 2019</t>
  </si>
  <si>
    <t>Jan. 25, 2019</t>
  </si>
  <si>
    <t>Letter agreement [Member] | January Note [Member] | 122 Partners, LLC [Member]</t>
  </si>
  <si>
    <t>Subsequent Events (Textual)</t>
  </si>
  <si>
    <t>Principal amount</t>
  </si>
  <si>
    <t>Due date</t>
  </si>
  <si>
    <t>Apr. 30,
		2020</t>
  </si>
  <si>
    <t>Note bear interest</t>
  </si>
  <si>
    <t>Letter agreement [Member] | February Note [Member] | NRNS Capital Holdings LLC [Member]</t>
  </si>
  <si>
    <t>Jun. 30,
		2021</t>
  </si>
  <si>
    <t>OfficeLease [Member] | Mainstreet CV North 40, LLC [Member]</t>
  </si>
  <si>
    <t>Leasing of rentable square feet</t>
  </si>
  <si>
    <t>21,622</t>
  </si>
  <si>
    <t>Term of lease and tenant's obligation</t>
  </si>
  <si>
    <t>The term of the Lease and the Tenant’s obligation to pay rent thereunder will commence on the later of: (i) July 1, 2019 or (ii) substantial completion of certain improvements to the New Headquarters to be made by the Landlord pursuant to the terms of the Lease (the “Commencement Date”). Under the Lease, the Tenant will lease the New Headquarters from the Landlord for an initial term of nine years (the “Initial Term”), with a one-time option held by the Tenant to extend the term of the Lease for an additional five years. Under the Lease, the Tenant will pay to the Landlord base annual rent in the first year in monthly installments of $31,532, with payments under the Lease increasing by 3% on each yearly anniversary of the Commencement Date throughout the Initial Ter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B19" s="4" t="s">
        <v>11</v>
      </c>
    </row>
    <row r="20" spans="1:4">
      <c r="A20" s="4" t="s">
        <v>35</v>
      </c>
      <c r="B20" s="4" t="s">
        <v>11</v>
      </c>
    </row>
    <row r="21" spans="1:4">
      <c r="A21" s="4" t="s">
        <v>36</v>
      </c>
      <c r="D21" s="5" t="n">
        <v>6864280</v>
      </c>
    </row>
    <row r="22" spans="1:4">
      <c r="A22" s="4" t="s">
        <v>37</v>
      </c>
      <c r="C22" s="6" t="n">
        <v>17579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169</v>
      </c>
    </row>
    <row r="4" spans="1:2">
      <c r="A4" s="4" t="s">
        <v>209</v>
      </c>
      <c r="B4" s="4" t="s">
        <v>210</v>
      </c>
    </row>
    <row r="5" spans="1:2">
      <c r="A5" s="4" t="s">
        <v>211</v>
      </c>
      <c r="B5" s="4" t="s">
        <v>212</v>
      </c>
    </row>
    <row r="6" spans="1:2">
      <c r="A6" s="4" t="s">
        <v>213</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96</v>
      </c>
      <c r="B16" s="4" t="s">
        <v>232</v>
      </c>
    </row>
    <row r="17" spans="1:2">
      <c r="A17" s="4" t="s">
        <v>233</v>
      </c>
      <c r="B17"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141210</v>
      </c>
      <c r="C3" s="5" t="n">
        <v>4968915</v>
      </c>
    </row>
    <row r="4" spans="1:3">
      <c r="A4" s="4" t="s">
        <v>42</v>
      </c>
      <c r="B4" s="6" t="n">
        <v>6375963</v>
      </c>
      <c r="C4" s="6" t="n">
        <v>4259468</v>
      </c>
    </row>
    <row r="5" spans="1:3">
      <c r="A5" s="4" t="s">
        <v>43</v>
      </c>
      <c r="B5" s="6" t="n">
        <v>317160</v>
      </c>
      <c r="C5" s="6" t="n">
        <v>321035</v>
      </c>
    </row>
    <row r="6" spans="1:3">
      <c r="A6" s="4" t="s">
        <v>44</v>
      </c>
      <c r="B6" s="6" t="n">
        <v>32364697</v>
      </c>
      <c r="C6" s="6" t="n">
        <v>21415322</v>
      </c>
    </row>
    <row r="7" spans="1:3">
      <c r="A7" s="4" t="s">
        <v>45</v>
      </c>
      <c r="B7" s="6" t="n">
        <v>45199030</v>
      </c>
      <c r="C7" s="6" t="n">
        <v>30964740</v>
      </c>
    </row>
    <row r="8" spans="1:3">
      <c r="A8" s="4" t="s">
        <v>46</v>
      </c>
      <c r="B8" s="6" t="n">
        <v>3336664</v>
      </c>
      <c r="C8" s="6" t="n">
        <v>2948164</v>
      </c>
    </row>
    <row r="9" spans="1:3">
      <c r="A9" s="4" t="s">
        <v>47</v>
      </c>
      <c r="B9" s="6" t="n">
        <v>90621</v>
      </c>
      <c r="C9" s="6" t="n">
        <v>95722</v>
      </c>
    </row>
    <row r="10" spans="1:3">
      <c r="A10" s="4" t="s">
        <v>48</v>
      </c>
      <c r="B10" s="6" t="n">
        <v>48626315</v>
      </c>
      <c r="C10" s="6" t="n">
        <v>34008626</v>
      </c>
    </row>
    <row r="11" spans="1:3">
      <c r="A11" s="3" t="s">
        <v>49</v>
      </c>
    </row>
    <row r="12" spans="1:3">
      <c r="A12" s="4" t="s">
        <v>50</v>
      </c>
      <c r="B12" s="6" t="n">
        <v>14252717</v>
      </c>
      <c r="C12" s="6" t="n">
        <v>14094096</v>
      </c>
    </row>
    <row r="13" spans="1:3">
      <c r="A13" s="4" t="s">
        <v>51</v>
      </c>
      <c r="B13" s="6" t="n">
        <v>8317216</v>
      </c>
      <c r="C13" s="6" t="n">
        <v>7702145</v>
      </c>
    </row>
    <row r="14" spans="1:3">
      <c r="A14" s="4" t="s">
        <v>52</v>
      </c>
      <c r="B14" s="6" t="n">
        <v>393095</v>
      </c>
      <c r="C14" s="6" t="n">
        <v>404346</v>
      </c>
    </row>
    <row r="15" spans="1:3">
      <c r="A15" s="4" t="s">
        <v>53</v>
      </c>
      <c r="B15" s="6" t="n">
        <v>1814771</v>
      </c>
      <c r="C15" s="4" t="s">
        <v>54</v>
      </c>
    </row>
    <row r="16" spans="1:3">
      <c r="A16" s="4" t="s">
        <v>55</v>
      </c>
      <c r="B16" s="6" t="n">
        <v>1335505</v>
      </c>
      <c r="C16" s="6" t="n">
        <v>786095</v>
      </c>
    </row>
    <row r="17" spans="1:3">
      <c r="A17" s="4" t="s">
        <v>56</v>
      </c>
      <c r="B17" s="6" t="n">
        <v>26113304</v>
      </c>
      <c r="C17" s="6" t="n">
        <v>22986682</v>
      </c>
    </row>
    <row r="18" spans="1:3">
      <c r="A18" s="4" t="s">
        <v>57</v>
      </c>
      <c r="B18" s="6" t="n">
        <v>14020335</v>
      </c>
      <c r="C18" s="6" t="n">
        <v>4698032</v>
      </c>
    </row>
    <row r="19" spans="1:3">
      <c r="A19" s="4" t="s">
        <v>58</v>
      </c>
      <c r="B19" s="6" t="n">
        <v>40133639</v>
      </c>
      <c r="C19" s="6" t="n">
        <v>27684714</v>
      </c>
    </row>
    <row r="20" spans="1:3">
      <c r="A20" s="3" t="s">
        <v>59</v>
      </c>
    </row>
    <row r="21" spans="1:3">
      <c r="A21" s="4" t="s">
        <v>60</v>
      </c>
      <c r="B21" s="6" t="n">
        <v>1197025</v>
      </c>
      <c r="C21" s="6" t="n">
        <v>1197025</v>
      </c>
    </row>
    <row r="22" spans="1:3">
      <c r="A22" s="4" t="s">
        <v>61</v>
      </c>
      <c r="B22" s="6" t="n">
        <v>21952000</v>
      </c>
      <c r="C22" s="6" t="n">
        <v>21952000</v>
      </c>
    </row>
    <row r="23" spans="1:3">
      <c r="A23" s="4" t="s">
        <v>62</v>
      </c>
      <c r="B23" s="6" t="n">
        <v>1758</v>
      </c>
      <c r="C23" s="6" t="n">
        <v>529</v>
      </c>
    </row>
    <row r="24" spans="1:3">
      <c r="A24" s="4" t="s">
        <v>63</v>
      </c>
      <c r="B24" s="6" t="n">
        <v>34074488</v>
      </c>
      <c r="C24" s="6" t="n">
        <v>22445691</v>
      </c>
    </row>
    <row r="25" spans="1:3">
      <c r="A25" s="4" t="s">
        <v>64</v>
      </c>
      <c r="B25" s="6" t="n">
        <v>-48732595</v>
      </c>
      <c r="C25" s="6" t="n">
        <v>-39271333</v>
      </c>
    </row>
    <row r="26" spans="1:3">
      <c r="A26" s="4" t="s">
        <v>65</v>
      </c>
      <c r="B26" s="6" t="n">
        <v>8492676</v>
      </c>
      <c r="C26" s="6" t="n">
        <v>6323912</v>
      </c>
    </row>
    <row r="27" spans="1:3">
      <c r="A27" s="4" t="s">
        <v>66</v>
      </c>
      <c r="B27" s="5" t="n">
        <v>48626315</v>
      </c>
      <c r="C27" s="5" t="n">
        <v>34008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9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67</v>
      </c>
      <c r="B1" s="2" t="s">
        <v>2</v>
      </c>
      <c r="C1" s="2" t="s">
        <v>39</v>
      </c>
      <c r="D1" s="2" t="s">
        <v>268</v>
      </c>
    </row>
    <row r="2" spans="1:4">
      <c r="A2" s="3" t="s">
        <v>169</v>
      </c>
    </row>
    <row r="3" spans="1:4">
      <c r="A3" s="4" t="s">
        <v>137</v>
      </c>
      <c r="B3" s="5" t="n">
        <v>10130269</v>
      </c>
      <c r="C3" s="5" t="n">
        <v>6399233</v>
      </c>
    </row>
    <row r="4" spans="1:4">
      <c r="A4" s="4" t="s">
        <v>269</v>
      </c>
      <c r="B4" s="6" t="n">
        <v>-3754306</v>
      </c>
      <c r="C4" s="6" t="n">
        <v>-2139765</v>
      </c>
      <c r="D4" s="5" t="n">
        <v>-9508708</v>
      </c>
    </row>
    <row r="5" spans="1:4">
      <c r="A5" s="4" t="s">
        <v>42</v>
      </c>
      <c r="B5" s="5" t="n">
        <v>6375963</v>
      </c>
      <c r="C5" s="5" t="n">
        <v>42594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70</v>
      </c>
      <c r="B1" s="2" t="s">
        <v>1</v>
      </c>
    </row>
    <row r="2" spans="1:3">
      <c r="B2" s="2" t="s">
        <v>2</v>
      </c>
      <c r="C2" s="2" t="s">
        <v>39</v>
      </c>
    </row>
    <row r="3" spans="1:3">
      <c r="A3" s="3" t="s">
        <v>169</v>
      </c>
    </row>
    <row r="4" spans="1:3">
      <c r="A4" s="4" t="s">
        <v>271</v>
      </c>
      <c r="B4" s="5" t="n">
        <v>2139765</v>
      </c>
      <c r="C4" s="5" t="n">
        <v>9508708</v>
      </c>
    </row>
    <row r="5" spans="1:3">
      <c r="A5" s="4" t="s">
        <v>272</v>
      </c>
      <c r="B5" s="6" t="n">
        <v>23239189</v>
      </c>
      <c r="C5" s="6" t="n">
        <v>19135207</v>
      </c>
    </row>
    <row r="6" spans="1:3">
      <c r="A6" s="4" t="s">
        <v>273</v>
      </c>
      <c r="B6" s="6" t="n">
        <v>-21624648</v>
      </c>
      <c r="C6" s="6" t="n">
        <v>-26504150</v>
      </c>
    </row>
    <row r="7" spans="1:3">
      <c r="A7" s="4" t="s">
        <v>274</v>
      </c>
      <c r="B7" s="5" t="n">
        <v>3754306</v>
      </c>
      <c r="C7" s="5" t="n">
        <v>21397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5</v>
      </c>
      <c r="B1" s="2" t="s">
        <v>2</v>
      </c>
      <c r="C1" s="2" t="s">
        <v>39</v>
      </c>
    </row>
    <row r="2" spans="1:3">
      <c r="A2" s="3" t="s">
        <v>169</v>
      </c>
    </row>
    <row r="3" spans="1:3">
      <c r="A3" s="4" t="s">
        <v>276</v>
      </c>
      <c r="B3" s="5" t="n">
        <v>48893012</v>
      </c>
      <c r="C3" s="5" t="n">
        <v>34501555</v>
      </c>
    </row>
    <row r="4" spans="1:3">
      <c r="A4" s="4" t="s">
        <v>277</v>
      </c>
      <c r="B4" s="6" t="n">
        <v>-14338295</v>
      </c>
      <c r="C4" s="6" t="n">
        <v>-11974953</v>
      </c>
    </row>
    <row r="5" spans="1:3">
      <c r="A5" s="4" t="s">
        <v>278</v>
      </c>
      <c r="B5" s="6" t="n">
        <v>-2190020</v>
      </c>
      <c r="C5" s="6" t="n">
        <v>-1111280</v>
      </c>
    </row>
    <row r="6" spans="1:3">
      <c r="A6" s="4" t="s">
        <v>44</v>
      </c>
      <c r="B6" s="5" t="n">
        <v>32364697</v>
      </c>
      <c r="C6" s="5" t="n">
        <v>21415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9</v>
      </c>
    </row>
    <row r="3" spans="1:3">
      <c r="A3" s="3" t="s">
        <v>280</v>
      </c>
    </row>
    <row r="4" spans="1:3">
      <c r="A4" s="4" t="s">
        <v>281</v>
      </c>
      <c r="B4" s="6" t="n">
        <v>13858878</v>
      </c>
      <c r="C4" s="6" t="n">
        <v>3756991</v>
      </c>
    </row>
    <row r="5" spans="1:3">
      <c r="A5" s="4" t="s">
        <v>282</v>
      </c>
    </row>
    <row r="6" spans="1:3">
      <c r="A6" s="3" t="s">
        <v>280</v>
      </c>
    </row>
    <row r="7" spans="1:3">
      <c r="A7" s="4" t="s">
        <v>281</v>
      </c>
      <c r="B7" s="6" t="n">
        <v>302960</v>
      </c>
      <c r="C7" s="6" t="n">
        <v>145197</v>
      </c>
    </row>
    <row r="8" spans="1:3">
      <c r="A8" s="4" t="s">
        <v>283</v>
      </c>
    </row>
    <row r="9" spans="1:3">
      <c r="A9" s="3" t="s">
        <v>280</v>
      </c>
    </row>
    <row r="10" spans="1:3">
      <c r="A10" s="4" t="s">
        <v>281</v>
      </c>
      <c r="B10" s="6" t="n">
        <v>5639745</v>
      </c>
      <c r="C10" s="6" t="n">
        <v>2710124</v>
      </c>
    </row>
    <row r="11" spans="1:3">
      <c r="A11" s="4" t="s">
        <v>284</v>
      </c>
    </row>
    <row r="12" spans="1:3">
      <c r="A12" s="3" t="s">
        <v>280</v>
      </c>
    </row>
    <row r="13" spans="1:3">
      <c r="A13" s="4" t="s">
        <v>281</v>
      </c>
      <c r="B13" s="6" t="n">
        <v>112785</v>
      </c>
      <c r="C13" s="6" t="n">
        <v>54217</v>
      </c>
    </row>
    <row r="14" spans="1:3">
      <c r="A14" s="4" t="s">
        <v>285</v>
      </c>
    </row>
    <row r="15" spans="1:3">
      <c r="A15" s="3" t="s">
        <v>280</v>
      </c>
    </row>
    <row r="16" spans="1:3">
      <c r="A16" s="4" t="s">
        <v>281</v>
      </c>
      <c r="B16" s="6" t="n">
        <v>620900</v>
      </c>
      <c r="C16" s="6" t="n">
        <v>335900</v>
      </c>
    </row>
    <row r="17" spans="1:3">
      <c r="A17" s="4" t="s">
        <v>286</v>
      </c>
    </row>
    <row r="18" spans="1:3">
      <c r="A18" s="3" t="s">
        <v>280</v>
      </c>
    </row>
    <row r="19" spans="1:3">
      <c r="A19" s="4" t="s">
        <v>281</v>
      </c>
      <c r="B19" s="6" t="n">
        <v>7182488</v>
      </c>
      <c r="C19" s="6" t="n">
        <v>5115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9</v>
      </c>
    </row>
    <row r="2" spans="1:3">
      <c r="A2" s="4" t="s">
        <v>68</v>
      </c>
      <c r="B2" s="5" t="n">
        <v>64771</v>
      </c>
    </row>
    <row r="3" spans="1:3">
      <c r="A3" s="4" t="s">
        <v>69</v>
      </c>
      <c r="B3" s="6" t="n">
        <v>167483</v>
      </c>
      <c r="C3" s="5" t="n">
        <v>118404</v>
      </c>
    </row>
    <row r="4" spans="1:3">
      <c r="A4" s="4" t="s">
        <v>70</v>
      </c>
      <c r="B4" s="5" t="n">
        <v>164752</v>
      </c>
      <c r="C4" s="5" t="n">
        <v>39468</v>
      </c>
    </row>
    <row r="5" spans="1:3">
      <c r="A5" s="4" t="s">
        <v>71</v>
      </c>
      <c r="B5" s="7" t="n">
        <v>0.0001</v>
      </c>
      <c r="C5" s="7" t="n">
        <v>0.0001</v>
      </c>
    </row>
    <row r="6" spans="1:3">
      <c r="A6" s="4" t="s">
        <v>72</v>
      </c>
      <c r="B6" s="6" t="n">
        <v>40000000</v>
      </c>
      <c r="C6" s="6" t="n">
        <v>15000000</v>
      </c>
    </row>
    <row r="7" spans="1:3">
      <c r="A7" s="4" t="s">
        <v>73</v>
      </c>
      <c r="B7" s="6" t="n">
        <v>17579870</v>
      </c>
      <c r="C7" s="6" t="n">
        <v>5294501</v>
      </c>
    </row>
    <row r="8" spans="1:3">
      <c r="A8" s="4" t="s">
        <v>74</v>
      </c>
      <c r="B8" s="6" t="n">
        <v>17579870</v>
      </c>
      <c r="C8" s="6" t="n">
        <v>5294501</v>
      </c>
    </row>
    <row r="9" spans="1:3">
      <c r="A9" s="4" t="s">
        <v>75</v>
      </c>
    </row>
    <row r="10" spans="1:3">
      <c r="A10" s="4" t="s">
        <v>76</v>
      </c>
      <c r="B10" s="5" t="n">
        <v>5</v>
      </c>
      <c r="C10" s="5" t="n">
        <v>5</v>
      </c>
    </row>
    <row r="11" spans="1:3">
      <c r="A11" s="4" t="s">
        <v>77</v>
      </c>
      <c r="B11" s="8" t="n">
        <v>0.001</v>
      </c>
      <c r="C11" s="8" t="n">
        <v>0.001</v>
      </c>
    </row>
    <row r="12" spans="1:3">
      <c r="A12" s="4" t="s">
        <v>78</v>
      </c>
      <c r="B12" s="6" t="n">
        <v>250000</v>
      </c>
      <c r="C12" s="6" t="n">
        <v>250000</v>
      </c>
    </row>
    <row r="13" spans="1:3">
      <c r="A13" s="4" t="s">
        <v>79</v>
      </c>
      <c r="B13" s="6" t="n">
        <v>239405</v>
      </c>
      <c r="C13" s="6" t="n">
        <v>239405</v>
      </c>
    </row>
    <row r="14" spans="1:3">
      <c r="A14" s="4" t="s">
        <v>80</v>
      </c>
      <c r="B14" s="6" t="n">
        <v>239405</v>
      </c>
      <c r="C14" s="6" t="n">
        <v>239405</v>
      </c>
    </row>
    <row r="15" spans="1:3">
      <c r="A15" s="4" t="s">
        <v>81</v>
      </c>
    </row>
    <row r="16" spans="1:3">
      <c r="A16" s="4" t="s">
        <v>76</v>
      </c>
      <c r="B16" s="5" t="n">
        <v>1000</v>
      </c>
      <c r="C16" s="5" t="n">
        <v>1000</v>
      </c>
    </row>
    <row r="17" spans="1:3">
      <c r="A17" s="4" t="s">
        <v>77</v>
      </c>
      <c r="B17" s="8" t="n">
        <v>0.001</v>
      </c>
      <c r="C17" s="8" t="n">
        <v>0.001</v>
      </c>
    </row>
    <row r="18" spans="1:3">
      <c r="A18" s="4" t="s">
        <v>78</v>
      </c>
      <c r="B18" s="6" t="n">
        <v>25000</v>
      </c>
      <c r="C18" s="6" t="n">
        <v>25000</v>
      </c>
    </row>
    <row r="19" spans="1:3">
      <c r="A19" s="4" t="s">
        <v>79</v>
      </c>
      <c r="B19" s="6" t="n">
        <v>21952</v>
      </c>
      <c r="C19" s="6" t="n">
        <v>21952</v>
      </c>
    </row>
    <row r="20" spans="1:3">
      <c r="A20" s="4" t="s">
        <v>80</v>
      </c>
      <c r="B20" s="6" t="n">
        <v>21952</v>
      </c>
      <c r="C20" s="6" t="n">
        <v>21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s>
  <sheetData>
    <row r="1" spans="1:5">
      <c r="A1" s="1" t="s">
        <v>287</v>
      </c>
      <c r="B1" s="2" t="s">
        <v>288</v>
      </c>
      <c r="C1" s="2" t="s">
        <v>289</v>
      </c>
      <c r="D1" s="2" t="s">
        <v>2</v>
      </c>
      <c r="E1" s="2" t="s">
        <v>39</v>
      </c>
    </row>
    <row r="2" spans="1:5">
      <c r="A2" s="3" t="s">
        <v>290</v>
      </c>
    </row>
    <row r="3" spans="1:5">
      <c r="A3" s="4" t="s">
        <v>291</v>
      </c>
      <c r="D3" s="4" t="s">
        <v>292</v>
      </c>
    </row>
    <row r="4" spans="1:5">
      <c r="A4" s="4" t="s">
        <v>293</v>
      </c>
      <c r="D4" s="5" t="n">
        <v>21624648</v>
      </c>
      <c r="E4" s="5" t="n">
        <v>26504150</v>
      </c>
    </row>
    <row r="5" spans="1:5">
      <c r="A5" s="4" t="s">
        <v>294</v>
      </c>
      <c r="E5" s="6" t="n">
        <v>9508708</v>
      </c>
    </row>
    <row r="6" spans="1:5">
      <c r="A6" s="4" t="s">
        <v>295</v>
      </c>
      <c r="D6" s="6" t="n">
        <v>5987000</v>
      </c>
      <c r="E6" s="6" t="n">
        <v>4575000</v>
      </c>
    </row>
    <row r="7" spans="1:5">
      <c r="A7" s="4" t="s">
        <v>296</v>
      </c>
      <c r="D7" s="6" t="n">
        <v>476085</v>
      </c>
      <c r="E7" s="6" t="n">
        <v>473616</v>
      </c>
    </row>
    <row r="8" spans="1:5">
      <c r="A8" s="4" t="s">
        <v>297</v>
      </c>
      <c r="D8" s="5" t="n">
        <v>2270712</v>
      </c>
      <c r="E8" s="6" t="n">
        <v>1894172</v>
      </c>
    </row>
    <row r="9" spans="1:5">
      <c r="A9" s="4" t="s">
        <v>298</v>
      </c>
      <c r="D9" s="4" t="s">
        <v>299</v>
      </c>
    </row>
    <row r="10" spans="1:5">
      <c r="A10" s="4" t="s">
        <v>300</v>
      </c>
      <c r="D10" s="4" t="s">
        <v>301</v>
      </c>
    </row>
    <row r="11" spans="1:5">
      <c r="A11" s="4" t="s">
        <v>302</v>
      </c>
      <c r="B11" s="5" t="n">
        <v>35000</v>
      </c>
      <c r="C11" s="5" t="n">
        <v>35000</v>
      </c>
    </row>
    <row r="12" spans="1:5">
      <c r="A12" s="4" t="s">
        <v>303</v>
      </c>
      <c r="D12" s="5" t="n">
        <v>35000</v>
      </c>
    </row>
    <row r="13" spans="1:5">
      <c r="A13" s="4" t="s">
        <v>304</v>
      </c>
      <c r="D13" s="5" t="n">
        <v>23239189</v>
      </c>
      <c r="E13" s="5" t="n">
        <v>191352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05</v>
      </c>
      <c r="B1" s="2" t="s">
        <v>1</v>
      </c>
    </row>
    <row r="2" spans="1:3">
      <c r="B2" s="2" t="s">
        <v>2</v>
      </c>
      <c r="C2" s="2" t="s">
        <v>39</v>
      </c>
    </row>
    <row r="3" spans="1:3">
      <c r="A3" s="3" t="s">
        <v>306</v>
      </c>
    </row>
    <row r="4" spans="1:3">
      <c r="A4" s="4" t="s">
        <v>307</v>
      </c>
      <c r="B4" s="5" t="n">
        <v>8958055</v>
      </c>
      <c r="C4" s="5" t="n">
        <v>6673179</v>
      </c>
    </row>
    <row r="5" spans="1:3">
      <c r="A5" s="4" t="s">
        <v>308</v>
      </c>
      <c r="B5" s="6" t="n">
        <v>-5621391</v>
      </c>
      <c r="C5" s="6" t="n">
        <v>-3725015</v>
      </c>
    </row>
    <row r="6" spans="1:3">
      <c r="A6" s="4" t="s">
        <v>309</v>
      </c>
      <c r="B6" s="6" t="n">
        <v>3336664</v>
      </c>
      <c r="C6" s="6" t="n">
        <v>2948164</v>
      </c>
    </row>
    <row r="7" spans="1:3">
      <c r="A7" s="4" t="s">
        <v>310</v>
      </c>
    </row>
    <row r="8" spans="1:3">
      <c r="A8" s="3" t="s">
        <v>306</v>
      </c>
    </row>
    <row r="9" spans="1:3">
      <c r="A9" s="4" t="s">
        <v>307</v>
      </c>
      <c r="B9" s="5" t="n">
        <v>155165</v>
      </c>
      <c r="C9" s="6" t="n">
        <v>153909</v>
      </c>
    </row>
    <row r="10" spans="1:3">
      <c r="A10" s="4" t="s">
        <v>311</v>
      </c>
    </row>
    <row r="11" spans="1:3">
      <c r="A11" s="3" t="s">
        <v>306</v>
      </c>
    </row>
    <row r="12" spans="1:3">
      <c r="A12" s="4" t="s">
        <v>312</v>
      </c>
      <c r="B12" s="4" t="s">
        <v>313</v>
      </c>
    </row>
    <row r="13" spans="1:3">
      <c r="A13" s="4" t="s">
        <v>314</v>
      </c>
    </row>
    <row r="14" spans="1:3">
      <c r="A14" s="3" t="s">
        <v>306</v>
      </c>
    </row>
    <row r="15" spans="1:3">
      <c r="A15" s="4" t="s">
        <v>312</v>
      </c>
      <c r="B15" s="4" t="s">
        <v>315</v>
      </c>
    </row>
    <row r="16" spans="1:3">
      <c r="A16" s="4" t="s">
        <v>316</v>
      </c>
    </row>
    <row r="17" spans="1:3">
      <c r="A17" s="3" t="s">
        <v>306</v>
      </c>
    </row>
    <row r="18" spans="1:3">
      <c r="A18" s="4" t="s">
        <v>307</v>
      </c>
      <c r="B18" s="5" t="n">
        <v>8098483</v>
      </c>
      <c r="C18" s="6" t="n">
        <v>5827771</v>
      </c>
    </row>
    <row r="19" spans="1:3">
      <c r="A19" s="4" t="s">
        <v>312</v>
      </c>
      <c r="B19" s="4" t="s">
        <v>317</v>
      </c>
    </row>
    <row r="20" spans="1:3">
      <c r="A20" s="4" t="s">
        <v>318</v>
      </c>
    </row>
    <row r="21" spans="1:3">
      <c r="A21" s="3" t="s">
        <v>306</v>
      </c>
    </row>
    <row r="22" spans="1:3">
      <c r="A22" s="4" t="s">
        <v>307</v>
      </c>
      <c r="B22" s="5" t="n">
        <v>704407</v>
      </c>
      <c r="C22" s="5" t="n">
        <v>691499</v>
      </c>
    </row>
    <row r="23" spans="1:3">
      <c r="A23" s="4" t="s">
        <v>319</v>
      </c>
    </row>
    <row r="24" spans="1:3">
      <c r="A24" s="3" t="s">
        <v>306</v>
      </c>
    </row>
    <row r="25" spans="1:3">
      <c r="A25" s="4" t="s">
        <v>312</v>
      </c>
      <c r="B25" s="4" t="s">
        <v>317</v>
      </c>
    </row>
    <row r="26" spans="1:3">
      <c r="A26" s="4" t="s">
        <v>320</v>
      </c>
    </row>
    <row r="27" spans="1:3">
      <c r="A27" s="3" t="s">
        <v>306</v>
      </c>
    </row>
    <row r="28" spans="1:3">
      <c r="A28" s="4" t="s">
        <v>312</v>
      </c>
      <c r="B2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2</v>
      </c>
      <c r="B1" s="2" t="s">
        <v>1</v>
      </c>
    </row>
    <row r="2" spans="1:3">
      <c r="B2" s="2" t="s">
        <v>2</v>
      </c>
      <c r="C2" s="2" t="s">
        <v>39</v>
      </c>
    </row>
    <row r="3" spans="1:3">
      <c r="A3" s="3" t="s">
        <v>323</v>
      </c>
    </row>
    <row r="4" spans="1:3">
      <c r="A4" s="4" t="s">
        <v>324</v>
      </c>
      <c r="B4" s="5" t="n">
        <v>1896376</v>
      </c>
      <c r="C4" s="5" t="n">
        <v>16138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80"/>
    <col customWidth="1" max="5" min="5" width="14"/>
  </cols>
  <sheetData>
    <row r="1" spans="1:5">
      <c r="A1" s="1" t="s">
        <v>325</v>
      </c>
      <c r="B1" s="2" t="s">
        <v>288</v>
      </c>
      <c r="C1" s="2" t="s">
        <v>326</v>
      </c>
      <c r="D1" s="2" t="s">
        <v>327</v>
      </c>
      <c r="E1" s="2" t="s">
        <v>2</v>
      </c>
    </row>
    <row r="2" spans="1:5">
      <c r="A2" s="3" t="s">
        <v>328</v>
      </c>
    </row>
    <row r="3" spans="1:5">
      <c r="A3" s="4" t="s">
        <v>329</v>
      </c>
      <c r="B3" s="4" t="s">
        <v>330</v>
      </c>
    </row>
    <row r="4" spans="1:5">
      <c r="A4" s="4" t="s">
        <v>331</v>
      </c>
      <c r="B4" s="5" t="n">
        <v>35000</v>
      </c>
    </row>
    <row r="5" spans="1:5">
      <c r="A5" s="4" t="s">
        <v>332</v>
      </c>
      <c r="B5" s="4" t="s">
        <v>333</v>
      </c>
    </row>
    <row r="6" spans="1:5">
      <c r="A6" s="4" t="s">
        <v>334</v>
      </c>
      <c r="E6" s="5" t="n">
        <v>574834</v>
      </c>
    </row>
    <row r="7" spans="1:5">
      <c r="A7" s="4" t="s">
        <v>335</v>
      </c>
      <c r="D7" s="4" t="s">
        <v>336</v>
      </c>
    </row>
    <row r="8" spans="1:5">
      <c r="A8" s="4" t="s">
        <v>133</v>
      </c>
      <c r="E8" s="6" t="n">
        <v>-126622</v>
      </c>
    </row>
    <row r="9" spans="1:5">
      <c r="A9" s="4" t="s">
        <v>337</v>
      </c>
    </row>
    <row r="10" spans="1:5">
      <c r="A10" s="3" t="s">
        <v>328</v>
      </c>
    </row>
    <row r="11" spans="1:5">
      <c r="A11" s="4" t="s">
        <v>338</v>
      </c>
      <c r="B11" s="5" t="n">
        <v>2500000</v>
      </c>
    </row>
    <row r="12" spans="1:5">
      <c r="A12" s="4" t="s">
        <v>339</v>
      </c>
      <c r="B12" s="4" t="s">
        <v>340</v>
      </c>
    </row>
    <row r="13" spans="1:5">
      <c r="A13" s="4" t="s">
        <v>334</v>
      </c>
      <c r="E13" s="6" t="n">
        <v>413753</v>
      </c>
    </row>
    <row r="14" spans="1:5">
      <c r="A14" s="4" t="s">
        <v>341</v>
      </c>
      <c r="B14" s="4" t="s">
        <v>342</v>
      </c>
    </row>
    <row r="15" spans="1:5">
      <c r="A15" s="4" t="s">
        <v>343</v>
      </c>
      <c r="C15" s="5" t="n">
        <v>1250000</v>
      </c>
    </row>
    <row r="16" spans="1:5">
      <c r="A16" s="4" t="s">
        <v>344</v>
      </c>
      <c r="C16" s="4" t="s">
        <v>345</v>
      </c>
    </row>
    <row r="17" spans="1:5">
      <c r="A17" s="4" t="s">
        <v>346</v>
      </c>
      <c r="C17" s="6" t="n">
        <v>1507395</v>
      </c>
    </row>
    <row r="18" spans="1:5">
      <c r="A18" s="4" t="s">
        <v>347</v>
      </c>
      <c r="C18" s="9" t="n">
        <v>0.93</v>
      </c>
    </row>
    <row r="19" spans="1:5">
      <c r="A19" s="4" t="s">
        <v>348</v>
      </c>
      <c r="C19" s="6" t="n">
        <v>753697</v>
      </c>
    </row>
    <row r="20" spans="1:5">
      <c r="A20" s="4" t="s">
        <v>349</v>
      </c>
    </row>
    <row r="21" spans="1:5">
      <c r="A21" s="3" t="s">
        <v>328</v>
      </c>
    </row>
    <row r="22" spans="1:5">
      <c r="A22" s="4" t="s">
        <v>338</v>
      </c>
      <c r="B22" s="5" t="n">
        <v>1000000</v>
      </c>
    </row>
    <row r="23" spans="1:5">
      <c r="A23" s="4" t="s">
        <v>334</v>
      </c>
      <c r="E23" s="5" t="n">
        <v>161081</v>
      </c>
    </row>
    <row r="24" spans="1:5">
      <c r="A24" s="4" t="s">
        <v>343</v>
      </c>
      <c r="C24" s="5" t="n">
        <v>500000</v>
      </c>
    </row>
    <row r="25" spans="1:5">
      <c r="A25" s="4" t="s">
        <v>344</v>
      </c>
      <c r="C25" s="4" t="s">
        <v>345</v>
      </c>
    </row>
    <row r="26" spans="1:5">
      <c r="A26" s="4" t="s">
        <v>346</v>
      </c>
      <c r="C26" s="6" t="n">
        <v>602974</v>
      </c>
    </row>
    <row r="27" spans="1:5">
      <c r="A27" s="4" t="s">
        <v>347</v>
      </c>
      <c r="C27" s="9" t="n">
        <v>0.93</v>
      </c>
    </row>
    <row r="28" spans="1:5">
      <c r="A28" s="4" t="s">
        <v>348</v>
      </c>
      <c r="C28" s="6" t="n">
        <v>301487</v>
      </c>
    </row>
    <row r="29" spans="1:5">
      <c r="A29" s="4" t="s">
        <v>350</v>
      </c>
    </row>
    <row r="30" spans="1:5">
      <c r="A30" s="3" t="s">
        <v>328</v>
      </c>
    </row>
    <row r="31" spans="1:5">
      <c r="A31" s="4" t="s">
        <v>339</v>
      </c>
      <c r="E31" s="4" t="s">
        <v>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14"/>
    <col customWidth="1" max="6" min="6" width="14"/>
  </cols>
  <sheetData>
    <row r="1" spans="1:6">
      <c r="A1" s="1" t="s">
        <v>352</v>
      </c>
      <c r="B1" s="2" t="s">
        <v>353</v>
      </c>
      <c r="C1" s="2" t="s">
        <v>354</v>
      </c>
      <c r="D1" s="2" t="s">
        <v>355</v>
      </c>
      <c r="E1" s="2" t="s">
        <v>2</v>
      </c>
      <c r="F1" s="2" t="s">
        <v>39</v>
      </c>
    </row>
    <row r="2" spans="1:6">
      <c r="A2" s="3" t="s">
        <v>356</v>
      </c>
    </row>
    <row r="3" spans="1:6">
      <c r="A3" s="4" t="s">
        <v>303</v>
      </c>
      <c r="E3" s="5" t="n">
        <v>4156424</v>
      </c>
      <c r="F3" s="5" t="n">
        <v>2168262</v>
      </c>
    </row>
    <row r="4" spans="1:6">
      <c r="A4" s="4" t="s">
        <v>357</v>
      </c>
      <c r="C4" s="4" t="s">
        <v>358</v>
      </c>
    </row>
    <row r="5" spans="1:6">
      <c r="A5" s="4" t="s">
        <v>359</v>
      </c>
      <c r="B5" s="4" t="s">
        <v>360</v>
      </c>
    </row>
    <row r="6" spans="1:6">
      <c r="A6" s="4" t="s">
        <v>361</v>
      </c>
      <c r="D6" s="4" t="s">
        <v>362</v>
      </c>
    </row>
    <row r="7" spans="1:6">
      <c r="A7" s="4" t="s">
        <v>350</v>
      </c>
    </row>
    <row r="8" spans="1:6">
      <c r="A8" s="3" t="s">
        <v>356</v>
      </c>
    </row>
    <row r="9" spans="1:6">
      <c r="A9" s="4" t="s">
        <v>363</v>
      </c>
      <c r="E9" s="6" t="n">
        <v>32500000</v>
      </c>
    </row>
    <row r="10" spans="1:6">
      <c r="A10" s="4" t="s">
        <v>303</v>
      </c>
      <c r="E10" s="6" t="n">
        <v>3067569</v>
      </c>
      <c r="F10" s="5" t="n">
        <v>1694096</v>
      </c>
    </row>
    <row r="11" spans="1:6">
      <c r="A11" s="4" t="s">
        <v>364</v>
      </c>
      <c r="E11" s="5" t="n">
        <v>286052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14"/>
  </cols>
  <sheetData>
    <row r="1" spans="1:10">
      <c r="A1" s="1" t="s">
        <v>365</v>
      </c>
      <c r="B1" s="2" t="s">
        <v>366</v>
      </c>
      <c r="C1" s="2" t="s">
        <v>355</v>
      </c>
      <c r="D1" s="2" t="s">
        <v>326</v>
      </c>
      <c r="E1" s="2" t="s">
        <v>367</v>
      </c>
      <c r="F1" s="2" t="s">
        <v>368</v>
      </c>
      <c r="G1" s="2" t="s">
        <v>2</v>
      </c>
      <c r="H1" s="2" t="s">
        <v>39</v>
      </c>
      <c r="I1" s="2" t="s">
        <v>369</v>
      </c>
      <c r="J1" s="2" t="s">
        <v>370</v>
      </c>
    </row>
    <row r="2" spans="1:10">
      <c r="A2" s="3" t="s">
        <v>371</v>
      </c>
    </row>
    <row r="3" spans="1:10">
      <c r="A3" s="4" t="s">
        <v>372</v>
      </c>
      <c r="G3" s="6" t="n">
        <v>40000000</v>
      </c>
      <c r="H3" s="6" t="n">
        <v>15000000</v>
      </c>
    </row>
    <row r="4" spans="1:10">
      <c r="A4" s="4" t="s">
        <v>71</v>
      </c>
      <c r="G4" s="7" t="n">
        <v>0.0001</v>
      </c>
      <c r="H4" s="7" t="n">
        <v>0.0001</v>
      </c>
    </row>
    <row r="5" spans="1:10">
      <c r="A5" s="4" t="s">
        <v>373</v>
      </c>
      <c r="J5" s="9" t="n">
        <v>5.5</v>
      </c>
    </row>
    <row r="6" spans="1:10">
      <c r="A6" s="4" t="s">
        <v>374</v>
      </c>
      <c r="E6" s="6" t="n">
        <v>175000</v>
      </c>
    </row>
    <row r="7" spans="1:10">
      <c r="A7" s="4" t="s">
        <v>375</v>
      </c>
      <c r="C7" s="9" t="n">
        <v>1.25</v>
      </c>
      <c r="E7" s="9" t="n">
        <v>0.01</v>
      </c>
      <c r="G7" s="9" t="n">
        <v>1.25</v>
      </c>
    </row>
    <row r="8" spans="1:10">
      <c r="A8" s="4" t="s">
        <v>376</v>
      </c>
      <c r="G8" s="6" t="n">
        <v>7182488</v>
      </c>
    </row>
    <row r="9" spans="1:10">
      <c r="A9" s="4" t="s">
        <v>377</v>
      </c>
      <c r="G9" s="4" t="s">
        <v>378</v>
      </c>
    </row>
    <row r="10" spans="1:10">
      <c r="A10" s="4" t="s">
        <v>379</v>
      </c>
      <c r="G10" s="6" t="n">
        <v>5750000</v>
      </c>
    </row>
    <row r="11" spans="1:10">
      <c r="A11" s="4" t="s">
        <v>380</v>
      </c>
      <c r="C11" s="6" t="n">
        <v>750000</v>
      </c>
    </row>
    <row r="12" spans="1:10">
      <c r="A12" s="4" t="s">
        <v>381</v>
      </c>
      <c r="C12" s="5" t="n">
        <v>7500</v>
      </c>
    </row>
    <row r="13" spans="1:10">
      <c r="A13" s="4" t="s">
        <v>382</v>
      </c>
      <c r="C13" s="9" t="n">
        <v>1.25</v>
      </c>
      <c r="G13" s="9" t="n">
        <v>1.25</v>
      </c>
    </row>
    <row r="14" spans="1:10">
      <c r="A14" s="4" t="s">
        <v>337</v>
      </c>
    </row>
    <row r="15" spans="1:10">
      <c r="A15" s="3" t="s">
        <v>371</v>
      </c>
    </row>
    <row r="16" spans="1:10">
      <c r="A16" s="4" t="s">
        <v>383</v>
      </c>
      <c r="D16" s="9" t="n">
        <v>0.93</v>
      </c>
    </row>
    <row r="17" spans="1:10">
      <c r="A17" s="4" t="s">
        <v>384</v>
      </c>
      <c r="D17" s="4" t="s">
        <v>345</v>
      </c>
    </row>
    <row r="18" spans="1:10">
      <c r="A18" s="4" t="s">
        <v>349</v>
      </c>
    </row>
    <row r="19" spans="1:10">
      <c r="A19" s="3" t="s">
        <v>371</v>
      </c>
    </row>
    <row r="20" spans="1:10">
      <c r="A20" s="4" t="s">
        <v>383</v>
      </c>
      <c r="D20" s="9" t="n">
        <v>0.93</v>
      </c>
    </row>
    <row r="21" spans="1:10">
      <c r="A21" s="4" t="s">
        <v>384</v>
      </c>
      <c r="D21" s="4" t="s">
        <v>345</v>
      </c>
    </row>
    <row r="22" spans="1:10">
      <c r="A22" s="4" t="s">
        <v>385</v>
      </c>
    </row>
    <row r="23" spans="1:10">
      <c r="A23" s="3" t="s">
        <v>371</v>
      </c>
    </row>
    <row r="24" spans="1:10">
      <c r="A24" s="4" t="s">
        <v>386</v>
      </c>
      <c r="D24" s="6" t="n">
        <v>753697</v>
      </c>
    </row>
    <row r="25" spans="1:10">
      <c r="A25" s="4" t="s">
        <v>387</v>
      </c>
    </row>
    <row r="26" spans="1:10">
      <c r="A26" s="3" t="s">
        <v>371</v>
      </c>
    </row>
    <row r="27" spans="1:10">
      <c r="A27" s="4" t="s">
        <v>386</v>
      </c>
      <c r="D27" s="6" t="n">
        <v>301487</v>
      </c>
    </row>
    <row r="28" spans="1:10">
      <c r="A28" s="4" t="s">
        <v>388</v>
      </c>
    </row>
    <row r="29" spans="1:10">
      <c r="A29" s="3" t="s">
        <v>371</v>
      </c>
    </row>
    <row r="30" spans="1:10">
      <c r="A30" s="4" t="s">
        <v>372</v>
      </c>
      <c r="G30" s="6" t="n">
        <v>40000000</v>
      </c>
    </row>
    <row r="31" spans="1:10">
      <c r="A31" s="4" t="s">
        <v>71</v>
      </c>
      <c r="G31" s="7" t="n">
        <v>0.0001</v>
      </c>
    </row>
    <row r="32" spans="1:10">
      <c r="A32" s="4" t="s">
        <v>389</v>
      </c>
      <c r="G32" s="4" t="s">
        <v>390</v>
      </c>
    </row>
    <row r="33" spans="1:10">
      <c r="A33" s="4" t="s">
        <v>115</v>
      </c>
      <c r="H33" s="6" t="n">
        <v>2220</v>
      </c>
    </row>
    <row r="34" spans="1:10">
      <c r="A34" s="4" t="s">
        <v>391</v>
      </c>
    </row>
    <row r="35" spans="1:10">
      <c r="A35" s="3" t="s">
        <v>371</v>
      </c>
    </row>
    <row r="36" spans="1:10">
      <c r="A36" s="4" t="s">
        <v>386</v>
      </c>
      <c r="D36" s="6" t="n">
        <v>1507395</v>
      </c>
    </row>
    <row r="37" spans="1:10">
      <c r="A37" s="4" t="s">
        <v>392</v>
      </c>
    </row>
    <row r="38" spans="1:10">
      <c r="A38" s="3" t="s">
        <v>371</v>
      </c>
    </row>
    <row r="39" spans="1:10">
      <c r="A39" s="4" t="s">
        <v>386</v>
      </c>
      <c r="D39" s="6" t="n">
        <v>602974</v>
      </c>
    </row>
    <row r="40" spans="1:10">
      <c r="A40" s="4" t="s">
        <v>379</v>
      </c>
      <c r="D40" s="6" t="n">
        <v>1055185</v>
      </c>
    </row>
    <row r="41" spans="1:10">
      <c r="A41" s="4" t="s">
        <v>393</v>
      </c>
    </row>
    <row r="42" spans="1:10">
      <c r="A42" s="3" t="s">
        <v>371</v>
      </c>
    </row>
    <row r="43" spans="1:10">
      <c r="A43" s="4" t="s">
        <v>372</v>
      </c>
      <c r="G43" s="6" t="n">
        <v>25000000</v>
      </c>
      <c r="I43" s="6" t="n">
        <v>15000000</v>
      </c>
    </row>
    <row r="44" spans="1:10">
      <c r="A44" s="4" t="s">
        <v>394</v>
      </c>
    </row>
    <row r="45" spans="1:10">
      <c r="A45" s="3" t="s">
        <v>371</v>
      </c>
    </row>
    <row r="46" spans="1:10">
      <c r="A46" s="4" t="s">
        <v>372</v>
      </c>
      <c r="G46" s="6" t="n">
        <v>40000000</v>
      </c>
      <c r="I46" s="6" t="n">
        <v>25000000</v>
      </c>
    </row>
    <row r="47" spans="1:10">
      <c r="A47" s="4" t="s">
        <v>395</v>
      </c>
    </row>
    <row r="48" spans="1:10">
      <c r="A48" s="3" t="s">
        <v>371</v>
      </c>
    </row>
    <row r="49" spans="1:10">
      <c r="A49" s="4" t="s">
        <v>396</v>
      </c>
      <c r="G49" s="8" t="n">
        <v>0.001</v>
      </c>
    </row>
    <row r="50" spans="1:10">
      <c r="A50" s="4" t="s">
        <v>397</v>
      </c>
      <c r="G50" s="6" t="n">
        <v>500000</v>
      </c>
    </row>
    <row r="51" spans="1:10">
      <c r="A51" s="4" t="s">
        <v>283</v>
      </c>
    </row>
    <row r="52" spans="1:10">
      <c r="A52" s="3" t="s">
        <v>371</v>
      </c>
    </row>
    <row r="53" spans="1:10">
      <c r="A53" s="4" t="s">
        <v>396</v>
      </c>
      <c r="G53" s="8" t="n">
        <v>0.001</v>
      </c>
      <c r="H53" s="8" t="n">
        <v>0.001</v>
      </c>
    </row>
    <row r="54" spans="1:10">
      <c r="A54" s="4" t="s">
        <v>397</v>
      </c>
      <c r="G54" s="6" t="n">
        <v>25000</v>
      </c>
      <c r="H54" s="6" t="n">
        <v>25000</v>
      </c>
    </row>
    <row r="55" spans="1:10">
      <c r="A55" s="4" t="s">
        <v>398</v>
      </c>
      <c r="B55" s="5" t="n">
        <v>20000000</v>
      </c>
    </row>
    <row r="56" spans="1:10">
      <c r="A56" s="4" t="s">
        <v>399</v>
      </c>
      <c r="B56" s="6" t="n">
        <v>20000</v>
      </c>
    </row>
    <row r="57" spans="1:10">
      <c r="A57" s="4" t="s">
        <v>76</v>
      </c>
      <c r="G57" s="5" t="n">
        <v>1000</v>
      </c>
      <c r="H57" s="5" t="n">
        <v>1000</v>
      </c>
    </row>
    <row r="58" spans="1:10">
      <c r="A58" s="4" t="s">
        <v>400</v>
      </c>
      <c r="B58" s="5" t="n">
        <v>1950000</v>
      </c>
    </row>
    <row r="59" spans="1:10">
      <c r="A59" s="4" t="s">
        <v>401</v>
      </c>
      <c r="B59" s="6" t="n">
        <v>1952</v>
      </c>
    </row>
    <row r="60" spans="1:10">
      <c r="A60" s="4" t="s">
        <v>402</v>
      </c>
      <c r="G60" s="5" t="n">
        <v>5955201</v>
      </c>
    </row>
    <row r="61" spans="1:10">
      <c r="A61" s="4" t="s">
        <v>403</v>
      </c>
    </row>
    <row r="62" spans="1:10">
      <c r="A62" s="3" t="s">
        <v>371</v>
      </c>
    </row>
    <row r="63" spans="1:10">
      <c r="A63" s="4" t="s">
        <v>397</v>
      </c>
      <c r="G63" s="6" t="n">
        <v>25000</v>
      </c>
    </row>
    <row r="64" spans="1:10">
      <c r="A64" s="4" t="s">
        <v>283</v>
      </c>
    </row>
    <row r="65" spans="1:10">
      <c r="A65" s="3" t="s">
        <v>371</v>
      </c>
    </row>
    <row r="66" spans="1:10">
      <c r="A66" s="4" t="s">
        <v>404</v>
      </c>
      <c r="G66" s="4" t="s">
        <v>405</v>
      </c>
    </row>
    <row r="67" spans="1:10">
      <c r="A67" s="4" t="s">
        <v>406</v>
      </c>
      <c r="F67" s="6" t="n">
        <v>439</v>
      </c>
    </row>
    <row r="68" spans="1:10">
      <c r="A68" s="4" t="s">
        <v>382</v>
      </c>
      <c r="F68" s="8" t="n">
        <v>1.25</v>
      </c>
    </row>
    <row r="69" spans="1:10">
      <c r="A69" s="4" t="s">
        <v>282</v>
      </c>
    </row>
    <row r="70" spans="1:10">
      <c r="A70" s="3" t="s">
        <v>371</v>
      </c>
    </row>
    <row r="71" spans="1:10">
      <c r="A71" s="4" t="s">
        <v>404</v>
      </c>
      <c r="G71" s="4" t="s">
        <v>407</v>
      </c>
      <c r="H71" s="4" t="s">
        <v>408</v>
      </c>
    </row>
    <row r="72" spans="1:10">
      <c r="A72" s="4" t="s">
        <v>115</v>
      </c>
      <c r="H72" s="6" t="n">
        <v>3660</v>
      </c>
    </row>
    <row r="73" spans="1:10">
      <c r="A73" s="4" t="s">
        <v>409</v>
      </c>
    </row>
    <row r="74" spans="1:10">
      <c r="A74" s="3" t="s">
        <v>371</v>
      </c>
    </row>
    <row r="75" spans="1:10">
      <c r="A75" s="4" t="s">
        <v>115</v>
      </c>
      <c r="H75" s="6" t="n">
        <v>2220</v>
      </c>
    </row>
    <row r="76" spans="1:10">
      <c r="A76" s="4" t="s">
        <v>410</v>
      </c>
    </row>
    <row r="77" spans="1:10">
      <c r="A77" s="3" t="s">
        <v>371</v>
      </c>
    </row>
    <row r="78" spans="1:10">
      <c r="A78" s="4" t="s">
        <v>397</v>
      </c>
      <c r="G78" s="6" t="n">
        <v>250000</v>
      </c>
    </row>
    <row r="79" spans="1:10">
      <c r="A79" s="4" t="s">
        <v>282</v>
      </c>
    </row>
    <row r="80" spans="1:10">
      <c r="A80" s="3" t="s">
        <v>371</v>
      </c>
    </row>
    <row r="81" spans="1:10">
      <c r="A81" s="4" t="s">
        <v>396</v>
      </c>
      <c r="G81" s="8" t="n">
        <v>0.001</v>
      </c>
      <c r="H81" s="8" t="n">
        <v>0.001</v>
      </c>
    </row>
    <row r="82" spans="1:10">
      <c r="A82" s="4" t="s">
        <v>397</v>
      </c>
      <c r="G82" s="6" t="n">
        <v>250000</v>
      </c>
      <c r="H82" s="6" t="n">
        <v>250000</v>
      </c>
    </row>
    <row r="83" spans="1:10">
      <c r="A83" s="4" t="s">
        <v>76</v>
      </c>
      <c r="G83" s="5" t="n">
        <v>5</v>
      </c>
      <c r="H83" s="5"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25"/>
    <col customWidth="1" max="3" min="3" width="14"/>
  </cols>
  <sheetData>
    <row r="1" spans="1:3">
      <c r="A1" s="1" t="s">
        <v>411</v>
      </c>
      <c r="B1" s="2" t="s">
        <v>1</v>
      </c>
    </row>
    <row r="2" spans="1:3">
      <c r="B2" s="2" t="s">
        <v>2</v>
      </c>
      <c r="C2" s="2" t="s">
        <v>39</v>
      </c>
    </row>
    <row r="3" spans="1:3">
      <c r="A3" s="3" t="s">
        <v>412</v>
      </c>
    </row>
    <row r="4" spans="1:3">
      <c r="A4" s="4" t="s">
        <v>413</v>
      </c>
      <c r="B4" s="6" t="n">
        <v>335900</v>
      </c>
      <c r="C4" s="6" t="n">
        <v>411600</v>
      </c>
    </row>
    <row r="5" spans="1:3">
      <c r="A5" s="4" t="s">
        <v>414</v>
      </c>
      <c r="B5" s="6" t="n">
        <v>308000</v>
      </c>
      <c r="C5" s="6" t="n">
        <v>106000</v>
      </c>
    </row>
    <row r="6" spans="1:3">
      <c r="A6" s="4" t="s">
        <v>415</v>
      </c>
      <c r="B6" s="6" t="n">
        <v>-23000</v>
      </c>
      <c r="C6" s="6" t="n">
        <v>-16700</v>
      </c>
    </row>
    <row r="7" spans="1:3">
      <c r="A7" s="4" t="s">
        <v>416</v>
      </c>
      <c r="C7" s="6" t="n">
        <v>-160000</v>
      </c>
    </row>
    <row r="8" spans="1:3">
      <c r="A8" s="4" t="s">
        <v>417</v>
      </c>
      <c r="C8" s="6" t="n">
        <v>-5000</v>
      </c>
    </row>
    <row r="9" spans="1:3">
      <c r="A9" s="4" t="s">
        <v>413</v>
      </c>
      <c r="B9" s="6" t="n">
        <v>620900</v>
      </c>
      <c r="C9" s="6" t="n">
        <v>335900</v>
      </c>
    </row>
    <row r="10" spans="1:3">
      <c r="A10" s="4" t="s">
        <v>418</v>
      </c>
      <c r="B10" s="6" t="n">
        <v>278567</v>
      </c>
    </row>
    <row r="11" spans="1:3">
      <c r="A11" s="3" t="s">
        <v>419</v>
      </c>
    </row>
    <row r="12" spans="1:3">
      <c r="A12" s="4" t="s">
        <v>413</v>
      </c>
      <c r="B12" s="9" t="n">
        <v>5.61</v>
      </c>
      <c r="C12" s="9" t="n">
        <v>8.630000000000001</v>
      </c>
    </row>
    <row r="13" spans="1:3">
      <c r="A13" s="4" t="s">
        <v>414</v>
      </c>
      <c r="B13" s="10" t="n">
        <v>1.8</v>
      </c>
      <c r="C13" s="10" t="n">
        <v>4.24</v>
      </c>
    </row>
    <row r="14" spans="1:3">
      <c r="A14" s="4" t="s">
        <v>415</v>
      </c>
      <c r="B14" s="10" t="n">
        <v>4.99</v>
      </c>
      <c r="C14" s="10" t="n">
        <v>6.01</v>
      </c>
    </row>
    <row r="15" spans="1:3">
      <c r="A15" s="4" t="s">
        <v>416</v>
      </c>
      <c r="C15" s="10" t="n">
        <v>12.5</v>
      </c>
    </row>
    <row r="16" spans="1:3">
      <c r="A16" s="4" t="s">
        <v>417</v>
      </c>
      <c r="C16" s="6" t="n">
        <v>3</v>
      </c>
    </row>
    <row r="17" spans="1:3">
      <c r="A17" s="4" t="s">
        <v>413</v>
      </c>
      <c r="B17" s="10" t="n">
        <v>3.75</v>
      </c>
      <c r="C17" s="9" t="n">
        <v>5.61</v>
      </c>
    </row>
    <row r="18" spans="1:3">
      <c r="A18" s="4" t="s">
        <v>418</v>
      </c>
      <c r="B18" s="9" t="n">
        <v>5.82</v>
      </c>
    </row>
    <row r="19" spans="1:3">
      <c r="A19" s="3" t="s">
        <v>420</v>
      </c>
    </row>
    <row r="20" spans="1:3">
      <c r="A20" s="4" t="s">
        <v>421</v>
      </c>
      <c r="B20" s="4" t="s">
        <v>422</v>
      </c>
    </row>
    <row r="21" spans="1:3">
      <c r="A21" s="4" t="s">
        <v>418</v>
      </c>
      <c r="B21" s="4" t="s">
        <v>423</v>
      </c>
    </row>
    <row r="22" spans="1:3">
      <c r="A22" s="3" t="s">
        <v>424</v>
      </c>
    </row>
    <row r="23" spans="1:3">
      <c r="A23" s="4" t="s">
        <v>421</v>
      </c>
      <c r="B23" s="4" t="s">
        <v>54</v>
      </c>
    </row>
    <row r="24" spans="1:3">
      <c r="A24" s="4" t="s">
        <v>418</v>
      </c>
      <c r="B24" s="4" t="s">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25"/>
  </cols>
  <sheetData>
    <row r="1" spans="1:3">
      <c r="A1" s="1" t="s">
        <v>425</v>
      </c>
      <c r="B1" s="2" t="s">
        <v>1</v>
      </c>
    </row>
    <row r="2" spans="1:3">
      <c r="B2" s="2" t="s">
        <v>2</v>
      </c>
      <c r="C2" s="2" t="s">
        <v>39</v>
      </c>
    </row>
    <row r="3" spans="1:3">
      <c r="A3" s="3" t="s">
        <v>426</v>
      </c>
    </row>
    <row r="4" spans="1:3">
      <c r="A4" s="4" t="s">
        <v>427</v>
      </c>
      <c r="B4" s="4" t="s">
        <v>428</v>
      </c>
      <c r="C4" s="4" t="s">
        <v>429</v>
      </c>
    </row>
    <row r="5" spans="1:3">
      <c r="A5" s="4" t="s">
        <v>430</v>
      </c>
      <c r="B5" s="4" t="s">
        <v>431</v>
      </c>
      <c r="C5" s="4" t="s">
        <v>431</v>
      </c>
    </row>
    <row r="6" spans="1:3">
      <c r="A6" s="4" t="s">
        <v>432</v>
      </c>
      <c r="B6" s="4" t="s">
        <v>433</v>
      </c>
      <c r="C6" s="4" t="s">
        <v>433</v>
      </c>
    </row>
    <row r="7" spans="1:3">
      <c r="A7" s="4" t="s">
        <v>434</v>
      </c>
    </row>
    <row r="8" spans="1:3">
      <c r="A8" s="3" t="s">
        <v>426</v>
      </c>
    </row>
    <row r="9" spans="1:3">
      <c r="A9" s="4" t="s">
        <v>435</v>
      </c>
      <c r="B9" s="9" t="n">
        <v>4.35</v>
      </c>
      <c r="C9" s="9" t="n">
        <v>5.25</v>
      </c>
    </row>
    <row r="10" spans="1:3">
      <c r="A10" s="4" t="s">
        <v>436</v>
      </c>
      <c r="B10" s="4" t="s">
        <v>437</v>
      </c>
      <c r="C10" s="4" t="s">
        <v>438</v>
      </c>
    </row>
    <row r="11" spans="1:3">
      <c r="A11" s="4" t="s">
        <v>439</v>
      </c>
    </row>
    <row r="12" spans="1:3">
      <c r="A12" s="3" t="s">
        <v>426</v>
      </c>
    </row>
    <row r="13" spans="1:3">
      <c r="A13" s="4" t="s">
        <v>435</v>
      </c>
      <c r="B13" s="9" t="n">
        <v>0.79</v>
      </c>
      <c r="C13" s="9" t="n">
        <v>4.02</v>
      </c>
    </row>
    <row r="14" spans="1:3">
      <c r="A14" s="4" t="s">
        <v>436</v>
      </c>
      <c r="B14" s="4" t="s">
        <v>440</v>
      </c>
      <c r="C14" s="4" t="s">
        <v>4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442</v>
      </c>
      <c r="B1" s="2" t="s">
        <v>1</v>
      </c>
    </row>
    <row r="2" spans="1:4">
      <c r="B2" s="2" t="s">
        <v>2</v>
      </c>
      <c r="C2" s="2" t="s">
        <v>39</v>
      </c>
      <c r="D2" s="2" t="s">
        <v>443</v>
      </c>
    </row>
    <row r="3" spans="1:4">
      <c r="A3" s="3" t="s">
        <v>444</v>
      </c>
    </row>
    <row r="4" spans="1:4">
      <c r="A4" s="4" t="s">
        <v>445</v>
      </c>
      <c r="B4" s="9" t="n">
        <v>0.6899999999999999</v>
      </c>
      <c r="C4" s="9" t="n">
        <v>1.65</v>
      </c>
    </row>
    <row r="5" spans="1:4">
      <c r="A5" s="4" t="s">
        <v>446</v>
      </c>
      <c r="B5" s="5" t="n">
        <v>183000</v>
      </c>
    </row>
    <row r="6" spans="1:4">
      <c r="A6" s="4" t="s">
        <v>447</v>
      </c>
      <c r="B6" s="4" t="s">
        <v>448</v>
      </c>
    </row>
    <row r="7" spans="1:4">
      <c r="A7" s="4" t="s">
        <v>449</v>
      </c>
      <c r="B7" s="5" t="n">
        <v>133428</v>
      </c>
      <c r="C7" s="5" t="n">
        <v>113952</v>
      </c>
    </row>
    <row r="8" spans="1:4">
      <c r="A8" s="4" t="s">
        <v>450</v>
      </c>
    </row>
    <row r="9" spans="1:4">
      <c r="A9" s="3" t="s">
        <v>444</v>
      </c>
    </row>
    <row r="10" spans="1:4">
      <c r="A10" s="4" t="s">
        <v>451</v>
      </c>
      <c r="D10" s="6" t="n">
        <v>307000</v>
      </c>
    </row>
    <row r="11" spans="1:4">
      <c r="A11" s="4" t="s">
        <v>452</v>
      </c>
    </row>
    <row r="12" spans="1:4">
      <c r="A12" s="3" t="s">
        <v>444</v>
      </c>
    </row>
    <row r="13" spans="1:4">
      <c r="A13" s="4" t="s">
        <v>386</v>
      </c>
      <c r="D13" s="6" t="n">
        <v>1057000</v>
      </c>
    </row>
    <row r="14" spans="1:4">
      <c r="A14" s="4" t="s">
        <v>451</v>
      </c>
      <c r="D14" s="6" t="n">
        <v>750000</v>
      </c>
    </row>
    <row r="15" spans="1:4">
      <c r="A15" s="4" t="s">
        <v>285</v>
      </c>
    </row>
    <row r="16" spans="1:4">
      <c r="A16" s="3" t="s">
        <v>444</v>
      </c>
    </row>
    <row r="17" spans="1:4">
      <c r="A17" s="4" t="s">
        <v>453</v>
      </c>
      <c r="B17" s="4" t="s">
        <v>45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55</v>
      </c>
      <c r="B1" s="2" t="s">
        <v>1</v>
      </c>
    </row>
    <row r="2" spans="1:4">
      <c r="B2" s="2" t="s">
        <v>2</v>
      </c>
      <c r="C2" s="2" t="s">
        <v>355</v>
      </c>
      <c r="D2" s="2" t="s">
        <v>367</v>
      </c>
    </row>
    <row r="3" spans="1:4">
      <c r="A3" s="3" t="s">
        <v>456</v>
      </c>
    </row>
    <row r="4" spans="1:4">
      <c r="A4" s="4" t="s">
        <v>457</v>
      </c>
      <c r="B4" s="9" t="n">
        <v>1.25</v>
      </c>
      <c r="C4" s="9" t="n">
        <v>1.25</v>
      </c>
      <c r="D4" s="9" t="n">
        <v>0.01</v>
      </c>
    </row>
    <row r="5" spans="1:4">
      <c r="A5" s="4" t="s">
        <v>458</v>
      </c>
      <c r="B5" s="6" t="n">
        <v>7182488</v>
      </c>
    </row>
    <row r="6" spans="1:4">
      <c r="A6" s="4" t="s">
        <v>459</v>
      </c>
    </row>
    <row r="7" spans="1:4">
      <c r="A7" s="3" t="s">
        <v>456</v>
      </c>
    </row>
    <row r="8" spans="1:4">
      <c r="A8" s="4" t="s">
        <v>457</v>
      </c>
      <c r="B8" s="9" t="n">
        <v>5.5</v>
      </c>
    </row>
    <row r="9" spans="1:4">
      <c r="A9" s="4" t="s">
        <v>458</v>
      </c>
      <c r="B9" s="6" t="n">
        <v>177303</v>
      </c>
    </row>
    <row r="10" spans="1:4">
      <c r="A10" s="4" t="s">
        <v>460</v>
      </c>
      <c r="B10" s="4" t="s">
        <v>54</v>
      </c>
    </row>
    <row r="11" spans="1:4">
      <c r="A11" s="4" t="s">
        <v>461</v>
      </c>
      <c r="B11" s="4" t="s">
        <v>317</v>
      </c>
    </row>
    <row r="12" spans="1:4">
      <c r="A12" s="4" t="s">
        <v>462</v>
      </c>
    </row>
    <row r="13" spans="1:4">
      <c r="A13" s="3" t="s">
        <v>456</v>
      </c>
    </row>
    <row r="14" spans="1:4">
      <c r="A14" s="4" t="s">
        <v>457</v>
      </c>
      <c r="B14" s="5" t="n">
        <v>1250</v>
      </c>
    </row>
    <row r="15" spans="1:4">
      <c r="A15" s="4" t="s">
        <v>458</v>
      </c>
      <c r="B15" s="4" t="s">
        <v>54</v>
      </c>
    </row>
    <row r="16" spans="1:4">
      <c r="A16" s="4" t="s">
        <v>460</v>
      </c>
      <c r="B16" s="6" t="n">
        <v>439</v>
      </c>
    </row>
    <row r="17" spans="1:4">
      <c r="A17" s="4" t="s">
        <v>461</v>
      </c>
      <c r="B17" s="4" t="s">
        <v>315</v>
      </c>
    </row>
    <row r="18" spans="1:4">
      <c r="A18" s="4" t="s">
        <v>463</v>
      </c>
    </row>
    <row r="19" spans="1:4">
      <c r="A19" s="3" t="s">
        <v>456</v>
      </c>
    </row>
    <row r="20" spans="1:4">
      <c r="A20" s="4" t="s">
        <v>457</v>
      </c>
      <c r="B20" s="9" t="n">
        <v>1.25</v>
      </c>
    </row>
    <row r="21" spans="1:4">
      <c r="A21" s="4" t="s">
        <v>458</v>
      </c>
      <c r="B21" s="6" t="n">
        <v>6805185</v>
      </c>
    </row>
    <row r="22" spans="1:4">
      <c r="A22" s="4" t="s">
        <v>460</v>
      </c>
      <c r="B22" s="4" t="s">
        <v>54</v>
      </c>
    </row>
    <row r="23" spans="1:4">
      <c r="A23" s="4" t="s">
        <v>461</v>
      </c>
      <c r="B23" s="4" t="s">
        <v>315</v>
      </c>
    </row>
    <row r="24" spans="1:4">
      <c r="A24" s="4" t="s">
        <v>464</v>
      </c>
    </row>
    <row r="25" spans="1:4">
      <c r="A25" s="3" t="s">
        <v>456</v>
      </c>
    </row>
    <row r="26" spans="1:4">
      <c r="A26" s="4" t="s">
        <v>457</v>
      </c>
      <c r="B26" s="5" t="n">
        <v>10</v>
      </c>
    </row>
    <row r="27" spans="1:4">
      <c r="A27" s="4" t="s">
        <v>458</v>
      </c>
      <c r="B27" s="6" t="n">
        <v>200000</v>
      </c>
    </row>
    <row r="28" spans="1:4">
      <c r="A28" s="4" t="s">
        <v>460</v>
      </c>
      <c r="B28" s="4" t="s">
        <v>54</v>
      </c>
    </row>
    <row r="29" spans="1:4">
      <c r="A29" s="4" t="s">
        <v>461</v>
      </c>
      <c r="B29" s="4" t="s">
        <v>4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9</v>
      </c>
    </row>
    <row r="3" spans="1:3">
      <c r="A3" s="3" t="s">
        <v>83</v>
      </c>
    </row>
    <row r="4" spans="1:3">
      <c r="A4" s="4" t="s">
        <v>84</v>
      </c>
      <c r="B4" s="5" t="n">
        <v>82458661</v>
      </c>
      <c r="C4" s="5" t="n">
        <v>65412131</v>
      </c>
    </row>
    <row r="5" spans="1:3">
      <c r="A5" s="4" t="s">
        <v>85</v>
      </c>
      <c r="B5" s="6" t="n">
        <v>2269708</v>
      </c>
      <c r="C5" s="6" t="n">
        <v>1634233</v>
      </c>
    </row>
    <row r="6" spans="1:3">
      <c r="A6" s="4" t="s">
        <v>86</v>
      </c>
      <c r="B6" s="6" t="n">
        <v>84728369</v>
      </c>
      <c r="C6" s="6" t="n">
        <v>67046364</v>
      </c>
    </row>
    <row r="7" spans="1:3">
      <c r="A7" s="3" t="s">
        <v>87</v>
      </c>
    </row>
    <row r="8" spans="1:3">
      <c r="A8" s="4" t="s">
        <v>88</v>
      </c>
      <c r="B8" s="6" t="n">
        <v>40639232</v>
      </c>
      <c r="C8" s="6" t="n">
        <v>31453246</v>
      </c>
    </row>
    <row r="9" spans="1:3">
      <c r="A9" s="4" t="s">
        <v>89</v>
      </c>
      <c r="B9" s="6" t="n">
        <v>1423526</v>
      </c>
      <c r="C9" s="6" t="n">
        <v>998800</v>
      </c>
    </row>
    <row r="10" spans="1:3">
      <c r="A10" s="4" t="s">
        <v>90</v>
      </c>
      <c r="B10" s="6" t="n">
        <v>23239189</v>
      </c>
      <c r="C10" s="6" t="n">
        <v>19135207</v>
      </c>
    </row>
    <row r="11" spans="1:3">
      <c r="A11" s="4" t="s">
        <v>91</v>
      </c>
      <c r="B11" s="6" t="n">
        <v>7046812</v>
      </c>
      <c r="C11" s="6" t="n">
        <v>6094330</v>
      </c>
    </row>
    <row r="12" spans="1:3">
      <c r="A12" s="4" t="s">
        <v>92</v>
      </c>
      <c r="B12" s="6" t="n">
        <v>8796011</v>
      </c>
      <c r="C12" s="6" t="n">
        <v>7862714</v>
      </c>
    </row>
    <row r="13" spans="1:3">
      <c r="A13" s="4" t="s">
        <v>93</v>
      </c>
      <c r="B13" s="6" t="n">
        <v>8761815</v>
      </c>
      <c r="C13" s="6" t="n">
        <v>7664566</v>
      </c>
    </row>
    <row r="14" spans="1:3">
      <c r="A14" s="4" t="s">
        <v>94</v>
      </c>
      <c r="B14" s="6" t="n">
        <v>89906585</v>
      </c>
      <c r="C14" s="6" t="n">
        <v>73208863</v>
      </c>
    </row>
    <row r="15" spans="1:3">
      <c r="A15" s="4" t="s">
        <v>95</v>
      </c>
      <c r="B15" s="6" t="n">
        <v>-5178216</v>
      </c>
      <c r="C15" s="6" t="n">
        <v>-6162499</v>
      </c>
    </row>
    <row r="16" spans="1:3">
      <c r="A16" s="4" t="s">
        <v>96</v>
      </c>
      <c r="B16" s="6" t="n">
        <v>126622</v>
      </c>
    </row>
    <row r="17" spans="1:3">
      <c r="A17" s="4" t="s">
        <v>97</v>
      </c>
      <c r="B17" s="6" t="n">
        <v>4156424</v>
      </c>
      <c r="C17" s="6" t="n">
        <v>2168262</v>
      </c>
    </row>
    <row r="18" spans="1:3">
      <c r="A18" s="4" t="s">
        <v>98</v>
      </c>
      <c r="B18" s="6" t="n">
        <v>-9461262</v>
      </c>
      <c r="C18" s="6" t="n">
        <v>-8330761</v>
      </c>
    </row>
    <row r="19" spans="1:3">
      <c r="A19" s="4" t="s">
        <v>99</v>
      </c>
      <c r="B19" s="6" t="n">
        <v>2426840</v>
      </c>
      <c r="C19" s="6" t="n">
        <v>2316396</v>
      </c>
    </row>
    <row r="20" spans="1:3">
      <c r="A20" s="4" t="s">
        <v>100</v>
      </c>
      <c r="B20" s="5" t="n">
        <v>-11888102</v>
      </c>
      <c r="C20" s="5" t="n">
        <v>-10647157</v>
      </c>
    </row>
    <row r="21" spans="1:3">
      <c r="A21" s="3" t="s">
        <v>101</v>
      </c>
    </row>
    <row r="22" spans="1:3">
      <c r="A22" s="4" t="s">
        <v>98</v>
      </c>
      <c r="B22" s="9" t="n">
        <v>-1.39</v>
      </c>
      <c r="C22" s="9" t="n">
        <v>-2.01</v>
      </c>
    </row>
    <row r="23" spans="1:3">
      <c r="A23" s="3" t="s">
        <v>102</v>
      </c>
    </row>
    <row r="24" spans="1:3">
      <c r="A24" s="4" t="s">
        <v>103</v>
      </c>
      <c r="B24" s="6" t="n">
        <v>8574569</v>
      </c>
      <c r="C24" s="6" t="n">
        <v>52909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 customWidth="1" max="6" min="6" width="16"/>
  </cols>
  <sheetData>
    <row r="1" spans="1:6">
      <c r="A1" s="1" t="s">
        <v>466</v>
      </c>
      <c r="B1" s="2" t="s">
        <v>467</v>
      </c>
      <c r="F1" s="2" t="s">
        <v>1</v>
      </c>
    </row>
    <row r="2" spans="1:6">
      <c r="B2" s="2" t="s">
        <v>355</v>
      </c>
      <c r="C2" s="2" t="s">
        <v>468</v>
      </c>
      <c r="D2" s="2" t="s">
        <v>367</v>
      </c>
      <c r="E2" s="2" t="s">
        <v>368</v>
      </c>
      <c r="F2" s="2" t="s">
        <v>2</v>
      </c>
    </row>
    <row r="3" spans="1:6">
      <c r="A3" s="3" t="s">
        <v>469</v>
      </c>
    </row>
    <row r="4" spans="1:6">
      <c r="A4" s="4" t="s">
        <v>470</v>
      </c>
      <c r="B4" s="6" t="n">
        <v>5000000</v>
      </c>
      <c r="F4" s="6" t="n">
        <v>1055184</v>
      </c>
    </row>
    <row r="5" spans="1:6">
      <c r="A5" s="4" t="s">
        <v>471</v>
      </c>
      <c r="B5" s="9" t="n">
        <v>1.25</v>
      </c>
      <c r="D5" s="9" t="n">
        <v>0.01</v>
      </c>
      <c r="F5" s="9" t="n">
        <v>1.25</v>
      </c>
    </row>
    <row r="6" spans="1:6">
      <c r="A6" s="4" t="s">
        <v>472</v>
      </c>
      <c r="D6" s="6" t="n">
        <v>175000</v>
      </c>
    </row>
    <row r="7" spans="1:6">
      <c r="A7" s="4" t="s">
        <v>380</v>
      </c>
      <c r="B7" s="6" t="n">
        <v>750000</v>
      </c>
    </row>
    <row r="8" spans="1:6">
      <c r="A8" s="4" t="s">
        <v>381</v>
      </c>
      <c r="B8" s="5" t="n">
        <v>7500</v>
      </c>
    </row>
    <row r="9" spans="1:6">
      <c r="A9" s="4" t="s">
        <v>382</v>
      </c>
      <c r="B9" s="9" t="n">
        <v>1.25</v>
      </c>
      <c r="F9" s="9" t="n">
        <v>1.25</v>
      </c>
    </row>
    <row r="10" spans="1:6">
      <c r="A10" s="4" t="s">
        <v>473</v>
      </c>
      <c r="B10" s="4" t="s">
        <v>315</v>
      </c>
    </row>
    <row r="11" spans="1:6">
      <c r="A11" s="4" t="s">
        <v>474</v>
      </c>
      <c r="C11" s="5" t="n">
        <v>523233</v>
      </c>
    </row>
    <row r="12" spans="1:6">
      <c r="A12" s="4" t="s">
        <v>283</v>
      </c>
    </row>
    <row r="13" spans="1:6">
      <c r="A13" s="3" t="s">
        <v>469</v>
      </c>
    </row>
    <row r="14" spans="1:6">
      <c r="A14" s="4" t="s">
        <v>382</v>
      </c>
      <c r="E14" s="8" t="n">
        <v>1.25</v>
      </c>
    </row>
    <row r="15" spans="1:6">
      <c r="A15" s="4" t="s">
        <v>473</v>
      </c>
      <c r="E15" s="4" t="s">
        <v>321</v>
      </c>
    </row>
    <row r="16" spans="1:6">
      <c r="A16" s="4" t="s">
        <v>406</v>
      </c>
      <c r="E16" s="6" t="n">
        <v>439</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5</v>
      </c>
      <c r="B1" s="2" t="s">
        <v>1</v>
      </c>
    </row>
    <row r="2" spans="1:3">
      <c r="B2" s="2" t="s">
        <v>2</v>
      </c>
      <c r="C2" s="2" t="s">
        <v>39</v>
      </c>
    </row>
    <row r="3" spans="1:3">
      <c r="A3" s="3" t="s">
        <v>197</v>
      </c>
    </row>
    <row r="4" spans="1:3">
      <c r="A4" s="4" t="s">
        <v>476</v>
      </c>
      <c r="B4" s="5" t="n">
        <v>-2080000</v>
      </c>
      <c r="C4" s="5" t="n">
        <v>-2830000</v>
      </c>
    </row>
    <row r="5" spans="1:3">
      <c r="A5" s="4" t="s">
        <v>477</v>
      </c>
      <c r="B5" s="6" t="n">
        <v>-207000</v>
      </c>
      <c r="C5" s="6" t="n">
        <v>-142000</v>
      </c>
    </row>
    <row r="6" spans="1:3">
      <c r="A6" s="4" t="s">
        <v>478</v>
      </c>
      <c r="B6" s="6" t="n">
        <v>66000</v>
      </c>
      <c r="C6" s="6" t="n">
        <v>39000</v>
      </c>
    </row>
    <row r="7" spans="1:3">
      <c r="A7" s="4" t="s">
        <v>479</v>
      </c>
      <c r="B7" s="6" t="n">
        <v>7000</v>
      </c>
      <c r="C7" s="6" t="n">
        <v>86000</v>
      </c>
    </row>
    <row r="8" spans="1:3">
      <c r="A8" s="4" t="s">
        <v>480</v>
      </c>
      <c r="B8" s="6" t="n">
        <v>2545000</v>
      </c>
      <c r="C8" s="6" t="n">
        <v>-1934000</v>
      </c>
    </row>
    <row r="9" spans="1:3">
      <c r="A9" s="4" t="s">
        <v>481</v>
      </c>
      <c r="B9" s="4" t="s">
        <v>54</v>
      </c>
      <c r="C9" s="6" t="n">
        <v>4747000</v>
      </c>
    </row>
    <row r="10" spans="1:3">
      <c r="A10" s="4" t="s">
        <v>482</v>
      </c>
      <c r="B10" s="6" t="n">
        <v>-331000</v>
      </c>
      <c r="C10" s="6" t="n">
        <v>34000</v>
      </c>
    </row>
    <row r="11" spans="1:3">
      <c r="A11" s="4" t="s">
        <v>483</v>
      </c>
      <c r="B11" s="4" t="s">
        <v>54</v>
      </c>
      <c r="C11" s="4" t="s">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84</v>
      </c>
      <c r="B1" s="2" t="s">
        <v>2</v>
      </c>
      <c r="C1" s="2" t="s">
        <v>39</v>
      </c>
    </row>
    <row r="2" spans="1:3">
      <c r="A2" s="3" t="s">
        <v>485</v>
      </c>
    </row>
    <row r="3" spans="1:3">
      <c r="A3" s="4" t="s">
        <v>486</v>
      </c>
      <c r="B3" s="5" t="n">
        <v>177000</v>
      </c>
      <c r="C3" s="5" t="n">
        <v>170000</v>
      </c>
    </row>
    <row r="4" spans="1:3">
      <c r="A4" s="4" t="s">
        <v>269</v>
      </c>
      <c r="B4" s="6" t="n">
        <v>870000</v>
      </c>
      <c r="C4" s="6" t="n">
        <v>493000</v>
      </c>
    </row>
    <row r="5" spans="1:3">
      <c r="A5" s="4" t="s">
        <v>139</v>
      </c>
      <c r="B5" s="4" t="s">
        <v>54</v>
      </c>
      <c r="C5" s="6" t="n">
        <v>779000</v>
      </c>
    </row>
    <row r="6" spans="1:3">
      <c r="A6" s="4" t="s">
        <v>487</v>
      </c>
      <c r="B6" s="6" t="n">
        <v>-7034000</v>
      </c>
      <c r="C6" s="6" t="n">
        <v>4000</v>
      </c>
    </row>
    <row r="7" spans="1:3">
      <c r="A7" s="4" t="s">
        <v>488</v>
      </c>
      <c r="B7" s="6" t="n">
        <v>507000</v>
      </c>
      <c r="C7" s="6" t="n">
        <v>256000</v>
      </c>
    </row>
    <row r="8" spans="1:3">
      <c r="A8" s="4" t="s">
        <v>489</v>
      </c>
      <c r="B8" s="6" t="n">
        <v>1000</v>
      </c>
      <c r="C8" s="6" t="n">
        <v>2000</v>
      </c>
    </row>
    <row r="9" spans="1:3">
      <c r="A9" s="4" t="s">
        <v>55</v>
      </c>
      <c r="B9" s="6" t="n">
        <v>12000</v>
      </c>
      <c r="C9" s="6" t="n">
        <v>45000</v>
      </c>
    </row>
    <row r="10" spans="1:3">
      <c r="A10" s="4" t="s">
        <v>490</v>
      </c>
      <c r="B10" s="6" t="n">
        <v>88000</v>
      </c>
      <c r="C10" s="4" t="s">
        <v>54</v>
      </c>
    </row>
    <row r="11" spans="1:3">
      <c r="A11" s="4" t="s">
        <v>491</v>
      </c>
      <c r="B11" s="6" t="n">
        <v>32000</v>
      </c>
      <c r="C11" s="4" t="s">
        <v>54</v>
      </c>
    </row>
    <row r="12" spans="1:3">
      <c r="A12" s="4" t="s">
        <v>492</v>
      </c>
      <c r="B12" s="6" t="n">
        <v>15823000</v>
      </c>
      <c r="C12" s="6" t="n">
        <v>6302000</v>
      </c>
    </row>
    <row r="13" spans="1:3">
      <c r="A13" s="4" t="s">
        <v>493</v>
      </c>
      <c r="B13" s="6" t="n">
        <v>816000</v>
      </c>
      <c r="C13" s="6" t="n">
        <v>696000</v>
      </c>
    </row>
    <row r="14" spans="1:3">
      <c r="A14" s="4" t="s">
        <v>494</v>
      </c>
      <c r="B14" s="6" t="n">
        <v>11292000</v>
      </c>
      <c r="C14" s="6" t="n">
        <v>8747000</v>
      </c>
    </row>
    <row r="15" spans="1:3">
      <c r="A15" s="4" t="s">
        <v>495</v>
      </c>
      <c r="B15" s="6" t="n">
        <v>-11292000</v>
      </c>
      <c r="C15" s="6" t="n">
        <v>-8747000</v>
      </c>
    </row>
    <row r="16" spans="1:3">
      <c r="A16" s="4" t="s">
        <v>496</v>
      </c>
      <c r="B16" s="4" t="s">
        <v>54</v>
      </c>
      <c r="C16" s="4" t="s">
        <v>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497</v>
      </c>
      <c r="B1" s="2" t="s">
        <v>1</v>
      </c>
    </row>
    <row r="2" spans="1:2">
      <c r="B2" s="2" t="s">
        <v>498</v>
      </c>
    </row>
    <row r="3" spans="1:2">
      <c r="A3" s="3" t="s">
        <v>499</v>
      </c>
    </row>
    <row r="4" spans="1:2">
      <c r="A4" s="4" t="s">
        <v>500</v>
      </c>
      <c r="B4" s="5" t="n">
        <v>50000</v>
      </c>
    </row>
    <row r="5" spans="1:2">
      <c r="A5" s="4" t="s">
        <v>501</v>
      </c>
      <c r="B5" s="4" t="s">
        <v>502</v>
      </c>
    </row>
    <row r="6" spans="1:2">
      <c r="A6" s="4" t="s">
        <v>503</v>
      </c>
      <c r="B6" s="4" t="s">
        <v>504</v>
      </c>
    </row>
    <row r="7" spans="1:2">
      <c r="A7" s="4" t="s">
        <v>505</v>
      </c>
      <c r="B7" s="4" t="s">
        <v>506</v>
      </c>
    </row>
    <row r="8" spans="1:2">
      <c r="A8" s="4" t="s">
        <v>507</v>
      </c>
      <c r="B8" s="5" t="n">
        <v>4747000</v>
      </c>
    </row>
    <row r="9" spans="1:2">
      <c r="A9" s="4" t="s">
        <v>508</v>
      </c>
    </row>
    <row r="10" spans="1:2">
      <c r="A10" s="3" t="s">
        <v>499</v>
      </c>
    </row>
    <row r="11" spans="1:2">
      <c r="A11" s="4" t="s">
        <v>500</v>
      </c>
      <c r="B11" s="6" t="n">
        <v>75400000</v>
      </c>
    </row>
    <row r="12" spans="1:2">
      <c r="A12" s="4" t="s">
        <v>509</v>
      </c>
    </row>
    <row r="13" spans="1:2">
      <c r="A13" s="3" t="s">
        <v>499</v>
      </c>
    </row>
    <row r="14" spans="1:2">
      <c r="A14" s="4" t="s">
        <v>500</v>
      </c>
      <c r="B14" s="5" t="n">
        <v>186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10</v>
      </c>
      <c r="B1" s="2" t="s">
        <v>498</v>
      </c>
    </row>
    <row r="2" spans="1:2">
      <c r="A2" s="3" t="s">
        <v>201</v>
      </c>
    </row>
    <row r="3" spans="1:2">
      <c r="A3" s="4" t="s">
        <v>511</v>
      </c>
      <c r="B3" s="5" t="n">
        <v>164000</v>
      </c>
    </row>
    <row r="4" spans="1:2">
      <c r="A4" s="4" t="s">
        <v>512</v>
      </c>
      <c r="B4" s="6" t="n">
        <v>410000</v>
      </c>
    </row>
    <row r="5" spans="1:2">
      <c r="A5" s="4" t="s">
        <v>513</v>
      </c>
      <c r="B5" s="6" t="n">
        <v>421000</v>
      </c>
    </row>
    <row r="6" spans="1:2">
      <c r="A6" s="4" t="s">
        <v>514</v>
      </c>
      <c r="B6" s="6" t="n">
        <v>413000</v>
      </c>
    </row>
    <row r="7" spans="1:2">
      <c r="A7" s="4" t="s">
        <v>515</v>
      </c>
      <c r="B7" s="6" t="n">
        <v>426000</v>
      </c>
    </row>
    <row r="8" spans="1:2">
      <c r="A8" s="4" t="s">
        <v>516</v>
      </c>
      <c r="B8" s="6" t="n">
        <v>2082000</v>
      </c>
    </row>
    <row r="9" spans="1:2">
      <c r="A9" s="4" t="s">
        <v>108</v>
      </c>
      <c r="B9" s="5" t="n">
        <v>391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6"/>
    <col customWidth="1" max="2" min="2" width="24"/>
    <col customWidth="1" max="3" min="3" width="80"/>
    <col customWidth="1" max="4" min="4" width="14"/>
    <col customWidth="1" max="5" min="5" width="14"/>
    <col customWidth="1" max="6" min="6" width="21"/>
    <col customWidth="1" max="7" min="7" width="21"/>
  </cols>
  <sheetData>
    <row r="1" spans="1:7">
      <c r="A1" s="1" t="s">
        <v>517</v>
      </c>
      <c r="B1" s="2" t="s">
        <v>467</v>
      </c>
      <c r="F1" s="2" t="s">
        <v>1</v>
      </c>
    </row>
    <row r="2" spans="1:7">
      <c r="B2" s="2" t="s">
        <v>518</v>
      </c>
      <c r="C2" s="2" t="s">
        <v>367</v>
      </c>
      <c r="D2" s="2" t="s">
        <v>519</v>
      </c>
      <c r="E2" s="2" t="s">
        <v>520</v>
      </c>
      <c r="F2" s="2" t="s">
        <v>498</v>
      </c>
      <c r="G2" s="2" t="s">
        <v>521</v>
      </c>
    </row>
    <row r="3" spans="1:7">
      <c r="A3" s="3" t="s">
        <v>522</v>
      </c>
    </row>
    <row r="4" spans="1:7">
      <c r="A4" s="4" t="s">
        <v>523</v>
      </c>
      <c r="F4" s="5" t="n">
        <v>389900</v>
      </c>
      <c r="G4" s="5" t="n">
        <v>331900</v>
      </c>
    </row>
    <row r="5" spans="1:7">
      <c r="A5" s="4" t="s">
        <v>524</v>
      </c>
      <c r="C5" s="4" t="s">
        <v>525</v>
      </c>
    </row>
    <row r="6" spans="1:7">
      <c r="A6" s="4" t="s">
        <v>526</v>
      </c>
      <c r="D6" s="4" t="s">
        <v>527</v>
      </c>
      <c r="E6" s="4" t="s">
        <v>528</v>
      </c>
    </row>
    <row r="7" spans="1:7">
      <c r="A7" s="4" t="s">
        <v>529</v>
      </c>
    </row>
    <row r="8" spans="1:7">
      <c r="A8" s="3" t="s">
        <v>522</v>
      </c>
    </row>
    <row r="9" spans="1:7">
      <c r="A9" s="4" t="s">
        <v>530</v>
      </c>
      <c r="B9" s="5" t="n">
        <v>31500</v>
      </c>
    </row>
    <row r="10" spans="1:7">
      <c r="A10" s="4" t="s">
        <v>526</v>
      </c>
      <c r="B10" s="4" t="s">
        <v>531</v>
      </c>
    </row>
    <row r="11" spans="1:7">
      <c r="A11" s="4" t="s">
        <v>532</v>
      </c>
      <c r="B11" s="6" t="n">
        <v>21622</v>
      </c>
    </row>
    <row r="12" spans="1:7">
      <c r="A12" s="4" t="s">
        <v>533</v>
      </c>
      <c r="B12" s="4" t="s">
        <v>315</v>
      </c>
    </row>
    <row r="13" spans="1:7">
      <c r="A13" s="4" t="s">
        <v>534</v>
      </c>
      <c r="B13" s="4" t="s">
        <v>53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6"/>
  </cols>
  <sheetData>
    <row r="1" spans="1:4">
      <c r="A1" s="1" t="s">
        <v>536</v>
      </c>
      <c r="B1" s="2" t="s">
        <v>467</v>
      </c>
    </row>
    <row r="2" spans="1:4">
      <c r="B2" s="2" t="s">
        <v>537</v>
      </c>
      <c r="C2" s="2" t="s">
        <v>538</v>
      </c>
      <c r="D2" s="2" t="s">
        <v>539</v>
      </c>
    </row>
    <row r="3" spans="1:4">
      <c r="A3" s="4" t="s">
        <v>540</v>
      </c>
    </row>
    <row r="4" spans="1:4">
      <c r="A4" s="3" t="s">
        <v>541</v>
      </c>
    </row>
    <row r="5" spans="1:4">
      <c r="A5" s="4" t="s">
        <v>542</v>
      </c>
      <c r="D5" s="5" t="n">
        <v>1000000</v>
      </c>
    </row>
    <row r="6" spans="1:4">
      <c r="A6" s="4" t="s">
        <v>543</v>
      </c>
      <c r="D6" s="4" t="s">
        <v>544</v>
      </c>
    </row>
    <row r="7" spans="1:4">
      <c r="A7" s="4" t="s">
        <v>545</v>
      </c>
      <c r="D7" s="4" t="s">
        <v>340</v>
      </c>
    </row>
    <row r="8" spans="1:4">
      <c r="A8" s="4" t="s">
        <v>546</v>
      </c>
    </row>
    <row r="9" spans="1:4">
      <c r="A9" s="3" t="s">
        <v>541</v>
      </c>
    </row>
    <row r="10" spans="1:4">
      <c r="A10" s="4" t="s">
        <v>542</v>
      </c>
      <c r="B10" s="5" t="n">
        <v>2000000</v>
      </c>
    </row>
    <row r="11" spans="1:4">
      <c r="A11" s="4" t="s">
        <v>543</v>
      </c>
      <c r="B11" s="4" t="s">
        <v>547</v>
      </c>
    </row>
    <row r="12" spans="1:4">
      <c r="A12" s="4" t="s">
        <v>545</v>
      </c>
      <c r="B12" s="4" t="s">
        <v>340</v>
      </c>
    </row>
    <row r="13" spans="1:4">
      <c r="A13" s="4" t="s">
        <v>548</v>
      </c>
    </row>
    <row r="14" spans="1:4">
      <c r="A14" s="3" t="s">
        <v>541</v>
      </c>
    </row>
    <row r="15" spans="1:4">
      <c r="A15" s="4" t="s">
        <v>549</v>
      </c>
      <c r="C15" s="4" t="s">
        <v>550</v>
      </c>
    </row>
    <row r="16" spans="1:4">
      <c r="A16" s="4" t="s">
        <v>551</v>
      </c>
      <c r="C16" s="4" t="s">
        <v>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3"/>
    <col customWidth="1" max="5" min="5" width="27"/>
    <col customWidth="1" max="6" min="6" width="20"/>
    <col customWidth="1" max="7" min="7" width="13"/>
  </cols>
  <sheetData>
    <row r="1" spans="1:7">
      <c r="A1" s="1" t="s">
        <v>104</v>
      </c>
      <c r="B1" s="2" t="s">
        <v>75</v>
      </c>
      <c r="C1" s="2" t="s">
        <v>81</v>
      </c>
      <c r="D1" s="2" t="s">
        <v>105</v>
      </c>
      <c r="E1" s="2" t="s">
        <v>106</v>
      </c>
      <c r="F1" s="2" t="s">
        <v>107</v>
      </c>
      <c r="G1" s="2" t="s">
        <v>108</v>
      </c>
    </row>
    <row r="2" spans="1:7">
      <c r="A2" s="4" t="s">
        <v>109</v>
      </c>
      <c r="B2" s="5" t="n">
        <v>1215325</v>
      </c>
      <c r="C2" s="5" t="n">
        <v>21952000</v>
      </c>
      <c r="D2" s="5" t="n">
        <v>529</v>
      </c>
      <c r="E2" s="5" t="n">
        <v>22298439</v>
      </c>
      <c r="F2" s="5" t="n">
        <v>-30940572</v>
      </c>
      <c r="G2" s="5" t="n">
        <v>14525721</v>
      </c>
    </row>
    <row r="3" spans="1:7">
      <c r="A3" s="4" t="s">
        <v>110</v>
      </c>
      <c r="B3" s="6" t="n">
        <v>243065</v>
      </c>
      <c r="C3" s="6" t="n">
        <v>21952</v>
      </c>
      <c r="D3" s="6" t="n">
        <v>5287281</v>
      </c>
    </row>
    <row r="4" spans="1:7">
      <c r="A4" s="4" t="s">
        <v>111</v>
      </c>
      <c r="B4" s="4" t="s">
        <v>54</v>
      </c>
      <c r="C4" s="4" t="s">
        <v>54</v>
      </c>
      <c r="D4" s="4" t="s">
        <v>54</v>
      </c>
      <c r="E4" s="6" t="n">
        <v>113952</v>
      </c>
      <c r="F4" s="4" t="s">
        <v>54</v>
      </c>
      <c r="G4" s="6" t="n">
        <v>113952</v>
      </c>
    </row>
    <row r="5" spans="1:7">
      <c r="A5" s="4" t="s">
        <v>112</v>
      </c>
      <c r="B5" s="4" t="s">
        <v>54</v>
      </c>
      <c r="C5" s="4" t="s">
        <v>54</v>
      </c>
      <c r="D5" s="4" t="s">
        <v>54</v>
      </c>
      <c r="E5" s="6" t="n">
        <v>15000</v>
      </c>
      <c r="F5" s="4" t="s">
        <v>54</v>
      </c>
      <c r="G5" s="6" t="n">
        <v>15000</v>
      </c>
    </row>
    <row r="6" spans="1:7">
      <c r="A6" s="4" t="s">
        <v>113</v>
      </c>
      <c r="D6" s="6" t="n">
        <v>5000</v>
      </c>
    </row>
    <row r="7" spans="1:7">
      <c r="A7" s="4" t="s">
        <v>114</v>
      </c>
      <c r="B7" s="5" t="n">
        <v>-18300</v>
      </c>
      <c r="C7" s="4" t="s">
        <v>54</v>
      </c>
      <c r="D7" s="4" t="s">
        <v>54</v>
      </c>
      <c r="E7" s="6" t="n">
        <v>18300</v>
      </c>
      <c r="F7" s="4" t="s">
        <v>54</v>
      </c>
      <c r="G7" s="4" t="s">
        <v>54</v>
      </c>
    </row>
    <row r="8" spans="1:7">
      <c r="A8" s="4" t="s">
        <v>115</v>
      </c>
      <c r="B8" s="6" t="n">
        <v>-3660</v>
      </c>
      <c r="C8" s="4" t="s">
        <v>54</v>
      </c>
      <c r="D8" s="6" t="n">
        <v>2220</v>
      </c>
    </row>
    <row r="9" spans="1:7">
      <c r="A9" s="4" t="s">
        <v>98</v>
      </c>
      <c r="B9" s="4" t="s">
        <v>54</v>
      </c>
      <c r="C9" s="4" t="s">
        <v>54</v>
      </c>
      <c r="D9" s="4" t="s">
        <v>54</v>
      </c>
      <c r="E9" s="4" t="s">
        <v>54</v>
      </c>
      <c r="F9" s="6" t="n">
        <v>-8330761</v>
      </c>
      <c r="G9" s="6" t="n">
        <v>-8330761</v>
      </c>
    </row>
    <row r="10" spans="1:7">
      <c r="A10" s="4" t="s">
        <v>116</v>
      </c>
      <c r="B10" s="5" t="n">
        <v>1197025</v>
      </c>
      <c r="C10" s="5" t="n">
        <v>21952000</v>
      </c>
      <c r="D10" s="5" t="n">
        <v>529</v>
      </c>
      <c r="E10" s="6" t="n">
        <v>22445691</v>
      </c>
      <c r="F10" s="6" t="n">
        <v>-39271333</v>
      </c>
      <c r="G10" s="6" t="n">
        <v>6323912</v>
      </c>
    </row>
    <row r="11" spans="1:7">
      <c r="A11" s="4" t="s">
        <v>117</v>
      </c>
      <c r="B11" s="6" t="n">
        <v>239405</v>
      </c>
      <c r="C11" s="6" t="n">
        <v>21952</v>
      </c>
      <c r="D11" s="6" t="n">
        <v>5294501</v>
      </c>
    </row>
    <row r="12" spans="1:7">
      <c r="A12" s="4" t="s">
        <v>111</v>
      </c>
      <c r="B12" s="4" t="s">
        <v>54</v>
      </c>
      <c r="C12" s="4" t="s">
        <v>54</v>
      </c>
      <c r="D12" s="4" t="s">
        <v>54</v>
      </c>
      <c r="E12" s="6" t="n">
        <v>133428</v>
      </c>
      <c r="F12" s="4" t="s">
        <v>54</v>
      </c>
      <c r="G12" s="6" t="n">
        <v>133428</v>
      </c>
    </row>
    <row r="13" spans="1:7">
      <c r="A13" s="4" t="s">
        <v>118</v>
      </c>
      <c r="B13" s="4" t="s">
        <v>54</v>
      </c>
      <c r="C13" s="4" t="s">
        <v>54</v>
      </c>
      <c r="D13" s="5" t="n">
        <v>18</v>
      </c>
      <c r="E13" s="6" t="n">
        <v>523233</v>
      </c>
      <c r="F13" s="4" t="s">
        <v>54</v>
      </c>
      <c r="G13" s="6" t="n">
        <v>523251</v>
      </c>
    </row>
    <row r="14" spans="1:7">
      <c r="A14" s="4" t="s">
        <v>119</v>
      </c>
      <c r="B14" s="4" t="s">
        <v>54</v>
      </c>
      <c r="C14" s="4" t="s">
        <v>54</v>
      </c>
      <c r="D14" s="6" t="n">
        <v>175000</v>
      </c>
    </row>
    <row r="15" spans="1:7">
      <c r="A15" s="4" t="s">
        <v>120</v>
      </c>
      <c r="B15" s="4" t="s">
        <v>54</v>
      </c>
      <c r="C15" s="4" t="s">
        <v>54</v>
      </c>
      <c r="D15" s="5" t="n">
        <v>1000</v>
      </c>
      <c r="E15" s="6" t="n">
        <v>10006500</v>
      </c>
      <c r="F15" s="4" t="s">
        <v>54</v>
      </c>
      <c r="G15" s="6" t="n">
        <v>10007500</v>
      </c>
    </row>
    <row r="16" spans="1:7">
      <c r="A16" s="4" t="s">
        <v>121</v>
      </c>
      <c r="B16" s="4" t="s">
        <v>54</v>
      </c>
      <c r="C16" s="4" t="s">
        <v>54</v>
      </c>
      <c r="D16" s="6" t="n">
        <v>10000000</v>
      </c>
    </row>
    <row r="17" spans="1:7">
      <c r="A17" s="4" t="s">
        <v>122</v>
      </c>
      <c r="B17" s="4" t="s">
        <v>54</v>
      </c>
      <c r="C17" s="4" t="s">
        <v>54</v>
      </c>
      <c r="D17" s="4" t="s">
        <v>54</v>
      </c>
      <c r="E17" s="6" t="n">
        <v>-1123419</v>
      </c>
      <c r="F17" s="4" t="s">
        <v>54</v>
      </c>
      <c r="G17" s="6" t="n">
        <v>-1123419</v>
      </c>
    </row>
    <row r="18" spans="1:7">
      <c r="A18" s="4" t="s">
        <v>123</v>
      </c>
      <c r="B18" s="4" t="s">
        <v>54</v>
      </c>
      <c r="C18" s="4" t="s">
        <v>54</v>
      </c>
      <c r="D18" s="5" t="n">
        <v>211</v>
      </c>
      <c r="E18" s="6" t="n">
        <v>2089055</v>
      </c>
      <c r="F18" s="4" t="s">
        <v>54</v>
      </c>
      <c r="G18" s="6" t="n">
        <v>2089266</v>
      </c>
    </row>
    <row r="19" spans="1:7">
      <c r="A19" s="4" t="s">
        <v>124</v>
      </c>
      <c r="B19" s="4" t="s">
        <v>54</v>
      </c>
      <c r="C19" s="4" t="s">
        <v>54</v>
      </c>
      <c r="D19" s="6" t="n">
        <v>2110369</v>
      </c>
    </row>
    <row r="20" spans="1:7">
      <c r="A20" s="4" t="s">
        <v>98</v>
      </c>
      <c r="B20" s="4" t="s">
        <v>54</v>
      </c>
      <c r="C20" s="4" t="s">
        <v>54</v>
      </c>
      <c r="D20" s="4" t="s">
        <v>54</v>
      </c>
      <c r="E20" s="4" t="s">
        <v>54</v>
      </c>
      <c r="F20" s="6" t="n">
        <v>-9461262</v>
      </c>
      <c r="G20" s="6" t="n">
        <v>-9461262</v>
      </c>
    </row>
    <row r="21" spans="1:7">
      <c r="A21" s="4" t="s">
        <v>125</v>
      </c>
      <c r="B21" s="5" t="n">
        <v>1197025</v>
      </c>
      <c r="C21" s="5" t="n">
        <v>21952000</v>
      </c>
      <c r="D21" s="5" t="n">
        <v>1758</v>
      </c>
      <c r="E21" s="5" t="n">
        <v>34074488</v>
      </c>
      <c r="F21" s="5" t="n">
        <v>-48732595</v>
      </c>
      <c r="G21" s="5" t="n">
        <v>8492676</v>
      </c>
    </row>
    <row r="22" spans="1:7">
      <c r="A22" s="4" t="s">
        <v>126</v>
      </c>
      <c r="B22" s="6" t="n">
        <v>239405</v>
      </c>
      <c r="C22" s="6" t="n">
        <v>21952</v>
      </c>
      <c r="D22" s="6" t="n">
        <v>17579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v>
      </c>
      <c r="B1" s="2" t="s">
        <v>1</v>
      </c>
    </row>
    <row r="2" spans="1:3">
      <c r="B2" s="2" t="s">
        <v>2</v>
      </c>
      <c r="C2" s="2" t="s">
        <v>39</v>
      </c>
    </row>
    <row r="3" spans="1:3">
      <c r="A3" s="3" t="s">
        <v>128</v>
      </c>
    </row>
    <row r="4" spans="1:3">
      <c r="A4" s="4" t="s">
        <v>98</v>
      </c>
      <c r="B4" s="5" t="n">
        <v>-9461262</v>
      </c>
      <c r="C4" s="5" t="n">
        <v>-8330761</v>
      </c>
    </row>
    <row r="5" spans="1:3">
      <c r="A5" s="3" t="s">
        <v>129</v>
      </c>
    </row>
    <row r="6" spans="1:3">
      <c r="A6" s="4" t="s">
        <v>130</v>
      </c>
      <c r="B6" s="6" t="n">
        <v>40639232</v>
      </c>
      <c r="C6" s="6" t="n">
        <v>31453246</v>
      </c>
    </row>
    <row r="7" spans="1:3">
      <c r="A7" s="4" t="s">
        <v>131</v>
      </c>
      <c r="B7" s="6" t="n">
        <v>2410537</v>
      </c>
      <c r="C7" s="6" t="n">
        <v>2090581</v>
      </c>
    </row>
    <row r="8" spans="1:3">
      <c r="A8" s="4" t="s">
        <v>132</v>
      </c>
      <c r="B8" s="6" t="n">
        <v>133428</v>
      </c>
      <c r="C8" s="6" t="n">
        <v>113952</v>
      </c>
    </row>
    <row r="9" spans="1:3">
      <c r="A9" s="4" t="s">
        <v>90</v>
      </c>
      <c r="B9" s="6" t="n">
        <v>23239189</v>
      </c>
      <c r="C9" s="6" t="n">
        <v>19135207</v>
      </c>
    </row>
    <row r="10" spans="1:3">
      <c r="A10" s="4" t="s">
        <v>133</v>
      </c>
      <c r="B10" s="6" t="n">
        <v>126622</v>
      </c>
      <c r="C10" s="4" t="s">
        <v>54</v>
      </c>
    </row>
    <row r="11" spans="1:3">
      <c r="A11" s="4" t="s">
        <v>134</v>
      </c>
      <c r="B11" s="6" t="n">
        <v>64771</v>
      </c>
      <c r="C11" s="4" t="s">
        <v>54</v>
      </c>
    </row>
    <row r="12" spans="1:3">
      <c r="A12" s="4" t="s">
        <v>135</v>
      </c>
      <c r="B12" s="6" t="n">
        <v>248535</v>
      </c>
      <c r="C12" s="4" t="s">
        <v>54</v>
      </c>
    </row>
    <row r="13" spans="1:3">
      <c r="A13" s="3" t="s">
        <v>136</v>
      </c>
    </row>
    <row r="14" spans="1:3">
      <c r="A14" s="4" t="s">
        <v>137</v>
      </c>
      <c r="B14" s="6" t="n">
        <v>-25355684</v>
      </c>
      <c r="C14" s="6" t="n">
        <v>-21212888</v>
      </c>
    </row>
    <row r="15" spans="1:3">
      <c r="A15" s="4" t="s">
        <v>138</v>
      </c>
      <c r="B15" s="6" t="n">
        <v>6844</v>
      </c>
      <c r="C15" s="6" t="n">
        <v>32296</v>
      </c>
    </row>
    <row r="16" spans="1:3">
      <c r="A16" s="4" t="s">
        <v>139</v>
      </c>
      <c r="B16" s="6" t="n">
        <v>-51588607</v>
      </c>
      <c r="C16" s="6" t="n">
        <v>-34298108</v>
      </c>
    </row>
    <row r="17" spans="1:3">
      <c r="A17" s="4" t="s">
        <v>140</v>
      </c>
      <c r="B17" s="6" t="n">
        <v>2025</v>
      </c>
      <c r="C17" s="6" t="n">
        <v>-10206</v>
      </c>
    </row>
    <row r="18" spans="1:3">
      <c r="A18" s="4" t="s">
        <v>51</v>
      </c>
      <c r="B18" s="6" t="n">
        <v>827715</v>
      </c>
      <c r="C18" s="6" t="n">
        <v>3784397</v>
      </c>
    </row>
    <row r="19" spans="1:3">
      <c r="A19" s="4" t="s">
        <v>52</v>
      </c>
      <c r="B19" s="6" t="n">
        <v>-11251</v>
      </c>
      <c r="C19" s="6" t="n">
        <v>108013</v>
      </c>
    </row>
    <row r="20" spans="1:3">
      <c r="A20" s="4" t="s">
        <v>55</v>
      </c>
      <c r="B20" s="6" t="n">
        <v>557648</v>
      </c>
      <c r="C20" s="6" t="n">
        <v>535437</v>
      </c>
    </row>
    <row r="21" spans="1:3">
      <c r="A21" s="4" t="s">
        <v>141</v>
      </c>
      <c r="B21" s="6" t="n">
        <v>-18160258</v>
      </c>
      <c r="C21" s="6" t="n">
        <v>-6598834</v>
      </c>
    </row>
    <row r="22" spans="1:3">
      <c r="A22" s="3" t="s">
        <v>142</v>
      </c>
    </row>
    <row r="23" spans="1:3">
      <c r="A23" s="4" t="s">
        <v>143</v>
      </c>
      <c r="B23" s="6" t="n">
        <v>-2284876</v>
      </c>
      <c r="C23" s="6" t="n">
        <v>-2021538</v>
      </c>
    </row>
    <row r="24" spans="1:3">
      <c r="A24" s="4" t="s">
        <v>144</v>
      </c>
      <c r="B24" s="6" t="n">
        <v>-2284876</v>
      </c>
      <c r="C24" s="6" t="n">
        <v>-2021538</v>
      </c>
    </row>
    <row r="25" spans="1:3">
      <c r="A25" s="3" t="s">
        <v>145</v>
      </c>
    </row>
    <row r="26" spans="1:3">
      <c r="A26" s="4" t="s">
        <v>146</v>
      </c>
      <c r="B26" s="4" t="s">
        <v>54</v>
      </c>
      <c r="C26" s="6" t="n">
        <v>15000</v>
      </c>
    </row>
    <row r="27" spans="1:3">
      <c r="A27" s="4" t="s">
        <v>147</v>
      </c>
      <c r="B27" s="6" t="n">
        <v>1750</v>
      </c>
      <c r="C27" s="4" t="s">
        <v>54</v>
      </c>
    </row>
    <row r="28" spans="1:3">
      <c r="A28" s="4" t="s">
        <v>148</v>
      </c>
      <c r="B28" s="6" t="n">
        <v>10007500</v>
      </c>
      <c r="C28" s="4" t="s">
        <v>54</v>
      </c>
    </row>
    <row r="29" spans="1:3">
      <c r="A29" s="4" t="s">
        <v>149</v>
      </c>
      <c r="B29" s="6" t="n">
        <v>-1123419</v>
      </c>
      <c r="C29" s="4" t="s">
        <v>54</v>
      </c>
    </row>
    <row r="30" spans="1:3">
      <c r="A30" s="4" t="s">
        <v>150</v>
      </c>
      <c r="B30" s="6" t="n">
        <v>3465000</v>
      </c>
      <c r="C30" s="4" t="s">
        <v>54</v>
      </c>
    </row>
    <row r="31" spans="1:3">
      <c r="A31" s="4" t="s">
        <v>151</v>
      </c>
      <c r="B31" s="6" t="n">
        <v>19366359</v>
      </c>
      <c r="C31" s="6" t="n">
        <v>10450000</v>
      </c>
    </row>
    <row r="32" spans="1:3">
      <c r="A32" s="4" t="s">
        <v>152</v>
      </c>
      <c r="B32" s="6" t="n">
        <v>-9959607</v>
      </c>
      <c r="C32" s="6" t="n">
        <v>-2288208</v>
      </c>
    </row>
    <row r="33" spans="1:3">
      <c r="A33" s="4" t="s">
        <v>153</v>
      </c>
      <c r="B33" s="6" t="n">
        <v>-11208</v>
      </c>
      <c r="C33" s="4" t="s">
        <v>54</v>
      </c>
    </row>
    <row r="34" spans="1:3">
      <c r="A34" s="4" t="s">
        <v>154</v>
      </c>
      <c r="B34" s="6" t="n">
        <v>-128946</v>
      </c>
      <c r="C34" s="4" t="s">
        <v>54</v>
      </c>
    </row>
    <row r="35" spans="1:3">
      <c r="A35" s="4" t="s">
        <v>155</v>
      </c>
      <c r="B35" s="6" t="n">
        <v>21617429</v>
      </c>
      <c r="C35" s="6" t="n">
        <v>8176792</v>
      </c>
    </row>
    <row r="36" spans="1:3">
      <c r="A36" s="4" t="s">
        <v>156</v>
      </c>
      <c r="B36" s="6" t="n">
        <v>1172295</v>
      </c>
      <c r="C36" s="6" t="n">
        <v>-443580</v>
      </c>
    </row>
    <row r="37" spans="1:3">
      <c r="A37" s="4" t="s">
        <v>157</v>
      </c>
      <c r="B37" s="6" t="n">
        <v>4968915</v>
      </c>
      <c r="C37" s="6" t="n">
        <v>5412495</v>
      </c>
    </row>
    <row r="38" spans="1:3">
      <c r="A38" s="4" t="s">
        <v>158</v>
      </c>
      <c r="B38" s="6" t="n">
        <v>6141210</v>
      </c>
      <c r="C38" s="6" t="n">
        <v>4968915</v>
      </c>
    </row>
    <row r="39" spans="1:3">
      <c r="A39" s="3" t="s">
        <v>159</v>
      </c>
    </row>
    <row r="40" spans="1:3">
      <c r="A40" s="4" t="s">
        <v>160</v>
      </c>
      <c r="B40" s="6" t="n">
        <v>2806285</v>
      </c>
      <c r="C40" s="6" t="n">
        <v>1649795</v>
      </c>
    </row>
    <row r="41" spans="1:3">
      <c r="A41" s="3" t="s">
        <v>161</v>
      </c>
    </row>
    <row r="42" spans="1:3">
      <c r="A42" s="4" t="s">
        <v>162</v>
      </c>
      <c r="B42" s="6" t="n">
        <v>2089266</v>
      </c>
      <c r="C42" s="4" t="s">
        <v>54</v>
      </c>
    </row>
    <row r="43" spans="1:3">
      <c r="A43" s="4" t="s">
        <v>114</v>
      </c>
      <c r="B43" s="4" t="s">
        <v>54</v>
      </c>
      <c r="C43" s="6" t="n">
        <v>18300</v>
      </c>
    </row>
    <row r="44" spans="1:3">
      <c r="A44" s="4" t="s">
        <v>163</v>
      </c>
      <c r="B44" s="5" t="n">
        <v>523251</v>
      </c>
      <c r="C44" s="4"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6:30:57Z</dcterms:created>
  <dcterms:modified xmlns:dcterms="http://purl.org/dc/terms/" xmlns:xsi="http://www.w3.org/2001/XMLSchema-instance" xsi:type="dcterms:W3CDTF">2019-03-11T16:30:57Z</dcterms:modified>
</cp:coreProperties>
</file>